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Goodwill and Intangible Assets" sheetId="8" state="visible" r:id="rId8"/>
    <sheet xmlns:r="http://schemas.openxmlformats.org/officeDocument/2006/relationships" name="Accounts Payable and Accrued Li"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Goodwill and Intangible Assets " sheetId="18" state="visible" r:id="rId18"/>
    <sheet xmlns:r="http://schemas.openxmlformats.org/officeDocument/2006/relationships" name="Accounts Payable and Accrued 19" sheetId="19" state="visible" r:id="rId19"/>
    <sheet xmlns:r="http://schemas.openxmlformats.org/officeDocument/2006/relationships" name="Stockholders' Equity (Tables)" sheetId="20" state="visible" r:id="rId20"/>
    <sheet xmlns:r="http://schemas.openxmlformats.org/officeDocument/2006/relationships" name="Debt (Tables)" sheetId="21" state="visible" r:id="rId21"/>
    <sheet xmlns:r="http://schemas.openxmlformats.org/officeDocument/2006/relationships" name="Description of Business - Addit" sheetId="22" state="visible" r:id="rId22"/>
    <sheet xmlns:r="http://schemas.openxmlformats.org/officeDocument/2006/relationships" name="Summary of Significant Accoun23" sheetId="23" state="visible" r:id="rId23"/>
    <sheet xmlns:r="http://schemas.openxmlformats.org/officeDocument/2006/relationships" name="Percentage of Net Revenue and T" sheetId="24" state="visible" r:id="rId24"/>
    <sheet xmlns:r="http://schemas.openxmlformats.org/officeDocument/2006/relationships" name="Medical Payables (Detail)" sheetId="25" state="visible" r:id="rId25"/>
    <sheet xmlns:r="http://schemas.openxmlformats.org/officeDocument/2006/relationships" name="Summary of Activity of Level 3 " sheetId="26" state="visible" r:id="rId26"/>
    <sheet xmlns:r="http://schemas.openxmlformats.org/officeDocument/2006/relationships" name="Computation of Diluted Earnings" sheetId="27" state="visible" r:id="rId27"/>
    <sheet xmlns:r="http://schemas.openxmlformats.org/officeDocument/2006/relationships" name="Goodwill and Intangible Asset28" sheetId="28" state="visible" r:id="rId28"/>
    <sheet xmlns:r="http://schemas.openxmlformats.org/officeDocument/2006/relationships" name="Schedule of intangible assets (" sheetId="29" state="visible" r:id="rId29"/>
    <sheet xmlns:r="http://schemas.openxmlformats.org/officeDocument/2006/relationships" name="Schedule of future amortization" sheetId="30" state="visible" r:id="rId30"/>
    <sheet xmlns:r="http://schemas.openxmlformats.org/officeDocument/2006/relationships" name="Accounts Payable and Accrued 31" sheetId="31" state="visible" r:id="rId31"/>
    <sheet xmlns:r="http://schemas.openxmlformats.org/officeDocument/2006/relationships" name="Accounts Payable and Accrued 32" sheetId="32" state="visible" r:id="rId32"/>
    <sheet xmlns:r="http://schemas.openxmlformats.org/officeDocument/2006/relationships" name="Stockholders' Equity - Addition" sheetId="33" state="visible" r:id="rId33"/>
    <sheet xmlns:r="http://schemas.openxmlformats.org/officeDocument/2006/relationships" name="Stock Option Activity (Detail)" sheetId="34" state="visible" r:id="rId34"/>
    <sheet xmlns:r="http://schemas.openxmlformats.org/officeDocument/2006/relationships" name="Summary of Stock-Based Compensa" sheetId="35" state="visible" r:id="rId35"/>
    <sheet xmlns:r="http://schemas.openxmlformats.org/officeDocument/2006/relationships" name="Warrants Outstanding (Detail)" sheetId="36" state="visible" r:id="rId36"/>
    <sheet xmlns:r="http://schemas.openxmlformats.org/officeDocument/2006/relationships" name="Warrants (Detail)" sheetId="37" state="visible" r:id="rId37"/>
    <sheet xmlns:r="http://schemas.openxmlformats.org/officeDocument/2006/relationships" name="Amount of Shares of Common Stoc" sheetId="38" state="visible" r:id="rId38"/>
    <sheet xmlns:r="http://schemas.openxmlformats.org/officeDocument/2006/relationships" name="Debt - Additional Information (" sheetId="39" state="visible" r:id="rId39"/>
    <sheet xmlns:r="http://schemas.openxmlformats.org/officeDocument/2006/relationships" name="Debt (Detail)" sheetId="40" state="visible" r:id="rId40"/>
    <sheet xmlns:r="http://schemas.openxmlformats.org/officeDocument/2006/relationships" name="Commitments and Contingencies -" sheetId="41" state="visible" r:id="rId41"/>
    <sheet xmlns:r="http://schemas.openxmlformats.org/officeDocument/2006/relationships" name="Related Party Transactions - Ad"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495">
  <si>
    <t>Document And Entity Information - shares</t>
  </si>
  <si>
    <t>3 Months Ended</t>
  </si>
  <si>
    <t>Jun. 30, 2017</t>
  </si>
  <si>
    <t>Aug. 10, 2017</t>
  </si>
  <si>
    <t>Document Information [Line Items]</t>
  </si>
  <si>
    <t>Document Type</t>
  </si>
  <si>
    <t>10-Q</t>
  </si>
  <si>
    <t>Amendment Flag</t>
  </si>
  <si>
    <t>false</t>
  </si>
  <si>
    <t>Document Period End Date</t>
  </si>
  <si>
    <t>Jun. 30,
		2017</t>
  </si>
  <si>
    <t>Document Fiscal Year Focus</t>
  </si>
  <si>
    <t>Document Fiscal Period Focus</t>
  </si>
  <si>
    <t>Q1</t>
  </si>
  <si>
    <t>Entity Registrant Name</t>
  </si>
  <si>
    <t>Apollo Medical Holdings, Inc.</t>
  </si>
  <si>
    <t>Entity Central Index Key</t>
  </si>
  <si>
    <t>Current Fiscal Year End Date</t>
  </si>
  <si>
    <t>--03-31</t>
  </si>
  <si>
    <t>Entity Filer Category</t>
  </si>
  <si>
    <t>Smaller Reporting Company</t>
  </si>
  <si>
    <t>Trading Symbol</t>
  </si>
  <si>
    <t>AMEH</t>
  </si>
  <si>
    <t>Entity Common Stock, Shares Outstanding</t>
  </si>
  <si>
    <t>CONDENSED CONSOLIDATED BALANCE SHEETS - USD ($)</t>
  </si>
  <si>
    <t>Mar. 31, 2017</t>
  </si>
  <si>
    <t>ASSETS</t>
  </si>
  <si>
    <t>Cash and cash equivalents</t>
  </si>
  <si>
    <t>Accounts receivable, net of allowance for doubtful accounts of $461,650 and $475,080, respectively</t>
  </si>
  <si>
    <t>Other receivables</t>
  </si>
  <si>
    <t>Due from affiliates</t>
  </si>
  <si>
    <t>Prepaid expenses and other current assets</t>
  </si>
  <si>
    <t>Total current assets</t>
  </si>
  <si>
    <t>Property and equipment, net</t>
  </si>
  <si>
    <t>Restricted cash</t>
  </si>
  <si>
    <t>Intangible assets, net</t>
  </si>
  <si>
    <t>Goodwill</t>
  </si>
  <si>
    <t>Other assets</t>
  </si>
  <si>
    <t>TOTAL ASSETS</t>
  </si>
  <si>
    <t>LIABILITIES AND STOCKHOLDERS’ EQUITY</t>
  </si>
  <si>
    <t>Accounts payable and accrued liabilities</t>
  </si>
  <si>
    <t>Medical liabilities</t>
  </si>
  <si>
    <t>Convertible note payable, net of debt issuance cost of $107,333 and $161,000, respectively</t>
  </si>
  <si>
    <t>Lines of credit</t>
  </si>
  <si>
    <t>Total current liabilities</t>
  </si>
  <si>
    <t>Note payable - related party</t>
  </si>
  <si>
    <t>Deferred rent liability</t>
  </si>
  <si>
    <t>Deferred tax liability</t>
  </si>
  <si>
    <t>TOTAL LIABILITIES</t>
  </si>
  <si>
    <t>COMMITMENTS AND CONTINGENCIES (see Note 8)</t>
  </si>
  <si>
    <t xml:space="preserve"> </t>
  </si>
  <si>
    <t>STOCKHOLDERS’ (DEFICIT) EQUITY</t>
  </si>
  <si>
    <t>Common stock, par value $0.001; 100,000,000 shares authorized, 6,033,518 shares issued and outstanding</t>
  </si>
  <si>
    <t>Additional paid-in capital</t>
  </si>
  <si>
    <t>Accumulated deficit</t>
  </si>
  <si>
    <t>Stockholders’ deficit attributable to Apollo Medical Holdings, Inc.</t>
  </si>
  <si>
    <t>Non-controlling interest</t>
  </si>
  <si>
    <t>Total stockholders’ (deficit) equity</t>
  </si>
  <si>
    <t>TOTAL LIABILITIES AND STOCKHOLDERS’ (DEFICIT) EQUITY</t>
  </si>
  <si>
    <t>Series A Preferred Stock [Member]</t>
  </si>
  <si>
    <t>Preferred Stock Value</t>
  </si>
  <si>
    <t>Series B Preferred Stock [Member]</t>
  </si>
  <si>
    <t>CONDENSED CONSOLIDATED BALANCE SHEETS (Parenthetical) - USD ($)</t>
  </si>
  <si>
    <t>Accounts receivable, net of allowance for doubtful accounts</t>
  </si>
  <si>
    <t>Debt Issuance Costs, Current, Ne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 Value</t>
  </si>
  <si>
    <t>CONDENSED CONSOLIDATED STATEMENTS OF OPERATIONS - USD ($)</t>
  </si>
  <si>
    <t>Jun. 30, 2016</t>
  </si>
  <si>
    <t>Net revenues</t>
  </si>
  <si>
    <t>Costs and expenses</t>
  </si>
  <si>
    <t>Cost of services</t>
  </si>
  <si>
    <t>General and administrative</t>
  </si>
  <si>
    <t>Depreciation and amortization</t>
  </si>
  <si>
    <t>Total costs and expenses</t>
  </si>
  <si>
    <t>Loss from operations</t>
  </si>
  <si>
    <t>Other (expense) income:</t>
  </si>
  <si>
    <t>Interest expense</t>
  </si>
  <si>
    <t>Gain on change in fair value of warrant liability</t>
  </si>
  <si>
    <t>Other income</t>
  </si>
  <si>
    <t>Total other (expense) income, net</t>
  </si>
  <si>
    <t>Loss before benefit from income taxes</t>
  </si>
  <si>
    <t>Benefit from income taxes</t>
  </si>
  <si>
    <t>Net loss</t>
  </si>
  <si>
    <t>Net loss (income) attributable to non-controlling interest</t>
  </si>
  <si>
    <t>Net loss attributable to Apollo Medical Holdings, Inc.</t>
  </si>
  <si>
    <t>Net loss per share:</t>
  </si>
  <si>
    <t>Basic and diluted</t>
  </si>
  <si>
    <t>Weighted average number of shares of common stock outstanding:</t>
  </si>
  <si>
    <t>CONSOLIDATED STATEMENTS OF CASH FLOWS - USD ($)</t>
  </si>
  <si>
    <t>CASH FLOWS FROM OPERATING ACTIVITIES:</t>
  </si>
  <si>
    <t>Adjustments to reconcile net loss to net cash provided by (used in) operating activities:</t>
  </si>
  <si>
    <t>Provision for doubtful accounts, net of recoveries</t>
  </si>
  <si>
    <t>Depreciation and amortization expense</t>
  </si>
  <si>
    <t>Stock-based compensation expense</t>
  </si>
  <si>
    <t>Amortization of deferred financing costs</t>
  </si>
  <si>
    <t>Change in fair value of warrant liability</t>
  </si>
  <si>
    <t>Changes in assets and liabilities:</t>
  </si>
  <si>
    <t>Accounts receivable</t>
  </si>
  <si>
    <t>Net cash provided by (used in) operating activities</t>
  </si>
  <si>
    <t>Cash flows from investing activities:</t>
  </si>
  <si>
    <t>Property and equipment acquired</t>
  </si>
  <si>
    <t>Net cash used in investing activities</t>
  </si>
  <si>
    <t>Cash flows from financing activities:</t>
  </si>
  <si>
    <t>Principal payments on lines of credit</t>
  </si>
  <si>
    <t>Distributions to non-controlling interest shareholder</t>
  </si>
  <si>
    <t>Proceeds from the exercise of warrants</t>
  </si>
  <si>
    <t>Net cash used in financing activities</t>
  </si>
  <si>
    <t>Net increase (decrease) in cash and cash equivalents</t>
  </si>
  <si>
    <t>Cash and cash equivalents, beginning of period</t>
  </si>
  <si>
    <t>Cash and cash equivalents, end of period</t>
  </si>
  <si>
    <t>Supplementary disclosures of cash flow information:</t>
  </si>
  <si>
    <t>Interest paid</t>
  </si>
  <si>
    <t>Income taxes paid</t>
  </si>
  <si>
    <t>Description of Business</t>
  </si>
  <si>
    <t>Organization, Consolidation and Presentation of Financial Statements [Abstract]</t>
  </si>
  <si>
    <t xml:space="preserve"> 1. Description of Business Overview Apollo Medical Holdings, Inc. (“the Company” or “ApolloMed”) and its affiliated physician groups are a physician-centric integrated population health management company working to provide coordinated, outcomes-based medical care in a cost-effective manner. Led by a management team with over a decade of experience, ApolloMed has built a company and culture that is focused on physicians providing high-quality medical care, population health management and care coordination for patients, particularly senior patients and patients with multiple chronic conditions. ApolloMed believes that the Company is well-positioned to take advantage of changes in the rapidly evolving U.S. healthcare industry, as there is a growing national movement towards more results-oriented healthcare centered on the triple aim of patient satisfaction, high-quality care and cost efficiency. ApolloMed serves Medicare, Medicaid and health maintenance organization (“HMO”) patients, and uninsured patients, in California. The Company primarily provides services to patients who are covered predominantly by private or public insurance, although the Company derives a small portion of its revenue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ApolloMed’s physician network consists of hospitalists, primary care physicians and specialist physicians primarily through ApolloMed’s owned and affiliated physician groups. ApolloMed operates through its subsidiaries, including Apollo Medical Management, Inc. (“AMM”), Pulmonary Critical Care Management, Inc. (“PCCM”), Verdugo Medical Management, Inc. (“VMM”), ApolloMed Palliative Services, LLC (“APS”), ApolloMed Accountable Care Organization, Inc. (“ApolloMed ACO”), and Apollo Care Connect, Inc. (“ApolloCare”). Through its wholly-owned subsidiary, AMM, ApolloMed manages affiliated medical groups, which consist of ApolloMed Hospitalists (“AMH”), a hospitalist company, Maverick Medical Group, Inc. (“MMG”), AKM Medical Group, Inc. (“AKM”), Southern California Heart Centers (“SCHC”), Bay Area Hospitalist Associates, A Medical Corporation (“BAHA”) and APA ACO, Inc. (“APAACO”). Through its wholly-owned subsidiary PCCM, ApolloMed previously managed Los Angeles Lung Center (“LALC”) (see below for deconsolidation), and through its wholly-owned subsidiary VMM, ApolloMed previously managed Eli Hendel, M.D., Inc. (“Hendel”) (see below for deconsolidation). AMM, PCCM and VMM each operate as a physician practice management company and are in the business of providing management services to physician practice corporations under long-term management service agreements, pursuant to which AMM, PCCM or VMM, as applicable, manages all non-medical services for the affiliated medical group and has exclusive authority over all non-medical decision making related to ongoing business operations. ApolloMed has a controlling interest in APS, which owns two Los Angeles-based companies, Best Choice Hospice Care LLC (“BCHC”) and Holistic Health Home Health Care Inc. (“HCHHA”). ApolloMed also has a controlling interest in ApolloMed ACO, which participates in the Medicare Shared Savings Program (“MSSP”), the goal of which is to improve the quality of patient care and outcomes through more efficient and coordinated approach among providers. Revenues earned by ApolloMed ACO are uncertain, and, if such amounts are payable by the Centers for Medicare &amp; Medicaid Services (“CMS”), they will be paid on an annual basis significantly after the time earned (which may take several years), and ar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CMS determined that the Company did not meet the minimum savings threshold in performance year 2015 and therefore did not receive the “all or nothing” annual shared savings payment in fiscal 2017. The Company is eligible to be considered for an “all or nothing” payment under this program for performance year 2016 (which, if it is paid, would be paid to the Company in the second or third quarter of fiscal 2018). In January 2016, the Company formed ApolloCare, which acquired certain technology and other assets of Healarium, Inc., which provides the Company with a cloud and mobile-based population health management platform that includes digital care plans, a case management module, connectivity with multiple healthcare tracking devices and the ability to integrate with multiple electronic health records to capture clinical data. During fiscal 2016, the Company combined the operations of AKM into those of MMG. In November 2016, BAHA Acquisition Corp., an affiliated entity owned by the Company’s CEO and consolidated as a variable interest entity, acquired the non-controlling interest in BAHA which was previously consolidated as a variable interest entity, and continues to have its financial results consolidated with those of the Company as a variable interest entity. As part of the transaction, the Company acquired the non-controlling interest of BAHA and was reflected as an equity transaction as there was no change in control. On December 21, 2016, the Company entered into an Agreement and Plan of Merger (the “Merger Agreement”) among the Company, Apollo Acquisition Corp., a wholly-owned subsidiary of ours (“Merger Subsidiary”), Network Medical Management, Inc. (“NMM”) and Kenneth Sim, M.D., in his capacity as the representative of the shareholders of NMM, pursuant to which NMM, one of the largest healthcare management services organizations in the United States that currently is responsible for coordinating the care for over 600,000 covered patients in Southern and Central California through a network of ten IPAs with over 4,000 contracted physicians, will merge into Merger Subsidiary (the “Merger”) and upon consummation of the Merger, NMM shareholders will receive such number of shares of the Company’s common stock (“Common Stock”) such that, after giving effect to the Merger and assuming there would be no dissenting NMM shareholders at the closing, NMM shareholders will own 82 18 On March 30, 2017, NMM, the Company and other relevant parties entered into an Amendment to the Merger Agreement (the “Merger Agreement Amendment”) to exclude, for purposes of calculating the Exchange Ratio, from “parent shares” (as defined in the Merger Agreement) 499,000 850,000 11 The waiting period under the Hart-Scott-Rodino Antitrust Improvements Act of 1976, as amended (“HSR”), with respect to the proposed Merger expired on July 7, 2017. The expiration of the HSR waiting period satisfies a condition to the closing of Merger. Consummation of the Merger, which remains subject to other conditions described in the Merger Agreement, including approval by stockholders of the Company and the shareholders of NMM, is expected to take place in the second half of calendar year 2017. On August 10, 2017, NMM and the Company filed a registration statement on form S-4 with the Securities and Exchange Commission (the “SEC”) in connection with the proposed Merger. On January 1, 2017 and March 24, 2017, PCCM and VMM amended the management services agreements that they entered into with LALC and Hendel, respectively, and among other things, reduced the scope of services to be provided by PCCM and VMM to align with the actual course of dealing between the parties. Based on the Company’s evaluation of current accounting guidance, it was determined that the Company no longer holds an explicit or implicit variable interest in these entities, and accordingly LALC and Hendel are no longer consolidated effective January 1, 2017 and their operations are not included in the March 31, 2017 and subsequent consolidated financial statements of the Company as of such date. On January 18, 2017, CMS announced that APAACO, which is owned 50 50 In connection with the approval by CMS for APAACO to participate in the NGACO Model, CMS and APAACO have entered into a NGACO Model Participation Agreement (the “Participation Agreement”), which was last modified on December 15, 2016. The term of the Participation Agreement is for two performance years, from January 1, 2017 through December 31, 2018. CMS may offer to renew the Participation Agreement for an additional term of two performance years. Additionally, the Participation Agreement may be terminated sooner by CMS as specified therein. Under the NGACO Model, CMS grants to APAACO a pool of patients to manage (direct care and pay providers) based on a budget negotiated with CMS. APAACO is responsible to manage medical costs for these patients to receive services from doctors and medical service providers as influenced by the Company. The Company earns revenues based on the negotiated contract terms with in-network providers. The Company’s profits or losses in managing the services provided by out-of-network providers are generally determined on an annual basis after reconciliation with CMS. The Company receives capitation from CMS on a monthly basis. Based on the Company’s efficiency or lack thereof, the Company’s profits/losses on providing such services are capped with CMS. The Company records the receipts from CMS as revenue as the Company is primarily responsible and liable for managing the costs incurred by the patients and to satisfy all provider obligations, assuming the credit risk through the arrangement with CMS, and controlling the funds, the services provided and the process by which the providers are ultimately paid. Liquidity and Capital Resources The accompanying condensed consolidated financial statements have been prepared assuming that the Company will continue as a going concern, which contemplates the realization of assets and settlement of liabilities in the normal course of business. As shown in the accompanying unaudited condensed consolidated financial statements, the Company has incurred a net loss of approximately $ 3.8 3.1 41.3 31.2 These factors among others raise substantial doubt about the Company’s ability to continue as a going concern. The ability of the Company to continue as a going concern is dependent upon the Company’s ability to increase revenue, reduce costs, attain a satisfactory level of profitability, obtain suitable and adequate financing, and further develop business. In addition, the Company may have to reduce certain overhead costs through the deferral of salaries and other means, and settle liabilities through negotiation. There can be no assurance that management’s plan and attempts will be successful. The Company’s ability to continue as a going concern also depends, in significant part, on its ability to obtain the necessary financing to meet its obligations and pay the Company’s obligations arising from normal business operations as they come due. To date, the Company has funded the Company’s operations from a combination of internally generated cash flow and external sources, including the proceeds from the issuance of equity and/or debt securities. The Company is substantially dependent upon the consummation of the Merger to meet the Company’s liquidity requirements. The Company is currently exploring sources of additional funding. Without limiting its available options, future equity financings will most likely be through the sale of additional shares of its securities. It is possible that the Company could also offer warrants, options and/or rights in conjunction with any future issuances of its common stock. The Company’s current sources of revenues are insufficient to cover its operating costs, and as such, has incurred an operating loss since its inception. Thus, until the Company can generate sufficient cash flows to fund operations, the Company remains substantially dependent on raising additional capital through debt and/or equity transactions. Currently, the Company does not have any commitments or assurances for the proposed Merger or additional capital, nor can the Company provide assurance that such financing will be available on favorable terms, or at all. If, after utilizing the existing sources of capital available to the Company, further capital needs are identified and the Company is not successful in obtaining the financing, it may be forced to curtail its existing or planned future operations. The accompanying condensed consolidated financial statements do not include any adjustments relating to the recoverability and classification of recorded assets, or the amounts and classification of liabilities that might be necessary in the event that the Company cannot continue as a going concern. Certain reclassifications have been made to comparative amounts in order to conform with current period presentation.</t>
  </si>
  <si>
    <t>Summary of Significant Accounting Policies</t>
  </si>
  <si>
    <t>Accounting Policies [Abstract]</t>
  </si>
  <si>
    <t xml:space="preserve"> 2. Summary of Significant Accounting Policies The accompanying condensed consolidated balance sheet at March 31, 2017, has been derived from audited consolidated financial statements. The unaudited condensed consolidated financial statements as of June 30, 2017 and for the three months ended June 30, 2017 and 2016,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footnotes included in the Company’s Annual Report on Form 10-K for the year ended March 31, 2017 as filed with the SEC on June 29, 2017. In the opinion of management, all material adjustments (consisting of normal recurring adjustments) considered necessary for a fair presentation have been made in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June 30, 2017 are not necessarily indicative of the results that may be expected for the year ending March 31, 2018. The Company’s condensed consolidated financial statements include the accounts of Apollo Medical Holdings, Inc. and all its wholly and majority owned subsidiaries as well as all variable interest entities where it is the primary beneficiary, including physician practice corporations (“PPCs”) managed by a subsidiary of the Company under long-term management service agreements (“MSAs”), under which the subsidiary provides and performs all non-medical management and administrative services. Through the MSAs, the Company generally has exclusive authority over all non-medical decision making related to the ongoing business operations of the PPCs. Therefore, the Company typically consolidates the revenue and expenses of a PPC from the date of execution of the applicable MSA. Each MSA typically has a term from 10 20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 The Company operates as one reportable segment, the healthcare delivery segment. While the Company has determined it has six reporting units, such reporting units do not meet the quantitative threshold under U.S. GAAP to be considered a reportable segment. As such, these reporting units and all related activities are aggregated into a single reportable segment in the Company’s consolidated financial statements. Revenue consists of contracted, fee-for-service, capitation, MSSP ACO, hospitalist agreements, and NGACO revenue. Revenue is recorded in the period in which services are rendered. Revenue is principally derived from the provision of healthcare staffing services to patients within healthcare facilities and ACO management.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consolidated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MOs finalizing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a different level of healthcare services than assumed in making the interim payments. In prior years, periodic changes in capitation amounts earned as a result of Risk Adjustment were recognized when those changes were communicated by the health plans to the Company. Starting in fiscal year 2017, the Company started to record the estimated amount that it expects to be received from Medicare for Risk Adjustment based on its current data, instead of the initially received capitation, as part of revenue. The Company does not believe that this change resulted in a material change in the amount of revenue recognized.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are generally recorded in the third and fourth quarters of the fiscal year and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In addition, under a risk pool sharing agreement, the affiliated hospital and a medical group agree to establish a Hospital Control Program to serve the enrollees, pursuant to which, the medical group is allocated a percentage of the profit or loss, after deductions for costs to the affiliated hospital. The Company typically participates in full risk programs under the terms of a PSA, with health plans whereby the Company is wholly liable for the deficits allocated to the medical group under the arrangement. The related liability is included in medical liabilities in the accompanying consolidated balance sheets at June 30, 2017 and March 31, 2017. See “Medical Liabilities” below. Medicare Shared Savings Program Revenue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The MSSP is a program managed by CMS that has an evolving payment methodology. Revenues earned by ApolloMed ACO are uncertain, and, if such amounts are payable by the CMS, they will be paid on an annual basis significantly after the time earned (which may take several years),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Hospitalist Agreements During fiscal 2017, the Company entered into several hospitalist agreements with hospitals, whereby the Company earns a stipend fee plus a fee based on an agreed percentage of fee-for-service collections. The fee is recorded at an amount net of the portion owed to the hospitals (the Company collects all fees on behalf of the hospitals). The fee revenue is further reduced by a portion subject to quality metrics which is only recorded as revenue upon the Company meeting these metrics. The Company considered the indicators of gross revenue and net revenue reporting under ASC 605-45-45, “Revenue Recognition: Principal Agent Considerations” and determined that revenue from this arrangement is recorded at net. Next Generation Accountable Care Organization Revenue Under the NGACO Model, CMS grants APAACO, which is jointly owned by the Company and NMM, a pool of patients to manage (direct care and pay providers) based on a budget established with CMS. APAACO is responsible to manage medical costs for these patients. The patient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to satisfy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generally processed or paid by CMS and the Company’s profits or losses in managing the services provided by out-of-network providers are generally determined on an annual basis after reconciliation with CMS. Pursuant to the Company’s risk share agreement with CMS, the Company will be eligible to receive the surplus or be liable for the deficit according to the budget established by CMS based on the Company’s efficiency or lack thereof, respectively, in managing how the patients assigned to APAACO by CMS are served by in-network and out-of-network providers. The Company’s profits or losses on providing such services are both capped by CMS. The Company will recognize such surplus or deficit upon substantial completion of reconciliation and determination of the amounts. In accordance with ASC 605-45-45, “Revenue Recognition: Principal Agent Considerations” the Company records such revenues on the gross basis. The Company also has arrangements for billing and payment services with the medical providers within the NGACO network. The Company retains certain defined percentages of the payments made to the providers in exchange for using the Company’s billing and payment services. The revenue for this service is earned as payments are made to medical providers. Cash and cash equivalents consists of highly liquid investments with an initial maturity of three months or less at date of purchase to be cash equivalents. Restricted cash primarily consists of cash held as collateral to secure standby letters of credits as required by certain contract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The Company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Three Months Three Months Ended June Ended June 30, 30, 2017 2016 Governmental  Medicare/Medi-Cal 72.1 % 23.6 % LA Care * 14.5 % Allied Physicians * 14.1 % * Represents less than 10% Receivables from major payors amounted to the following percentage of total accounts receivable: June 30, 2017 March 31, 2017 Governmental  Medicare/Medi-Cal 28.5 % 20.5 % Allied Physicians 13.8 % 12.8 % 27.9 The Company maintains its cash and cash equivalents and restricted cash in bank deposit accounts, which, at times, may exceed federally insured limits. The Company has not experienced any losses in such accounts; however, amounts in excess of the federally insured limit may be at risk if the bank experiences financial difficulties. Approximately $ 31.7 250,000 The Company’s business and operations are concentrated in one state, California. Any material changes by California with respect to strategy, taxation and economics of healthcare delivery, reimbursements, financial requirements or other aspects of regulation of the healthcare industry could have an adverse effect on the Company’s operations and cost of doing business.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As APAACO’s NGACO program is new and no sufficient claims history is available, the medical liabilities for the NGACO program are estimated and booked at 100 20,000 200,000 Three Months Year Ended Ended June March 31, 30, 2017 2017 Balance, beginning of period $ 1,768,231 $ 2,670,709 Incurred health care costs: Current year 30,109,821 10,365,502 Claims paid: Current year (11,017,283) (8,524,215) Prior years (1,575,049) (1,881,869) Total claims paid (12,592,332) (10,406,084) Risk pool settlement - 814,733 Accrual for net surplus (deficit) from full risk capitation contracts 432,415 (1,676,629) Balance, end of period $ 19,718,135 $ 1,768,231 The Company’s costs relating to debt issuance have been deferred and are amortized over the lives of the respective loans, using the effective interest method and is recorded as interest expense in the condensed consolidated statements of operations. During the three months ended June 30, 2017 and 2016, the Company’s amortization of debt issuance costs amounted to $ 53,667 37,926 The Company maintains a stock-based compensation program for employees, non-employees, directors and consultants, which is more fully described in Note 6. The value of stock-based awards so measured is recognized as compensation expense on a cumulative straight-line basis over the vesting terms of the awards, adjusted for forfeitures as they occur.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amount reported in the accompanying condensed consolidated balance sheets for cash and cash equivalents, accounts receivable, accounts payable and accrued expenses approximates fair value because of the short-term maturity of those instruments. The carrying amount for borrowings under the lines of credit approximate fair value which is determined by using interest rates that are available for similar debt obligations with similar terms at the balance sheet date. Warrant liability In October 2015, the Company issued a stock purchase warrant (the “Series A Warrant”) to NMM in connection with its purchase of the Company’s Series A convertible preferred stock (the “Series A Preferred Stock”) (see Note 6), which initially required liability classification. The fair value of the warrant liability of approximately $ 2.8 4.5 1.13 65.7 5.93 0 2 4.3 0.90 64.4 5 There was no financial instrument measured at fair value on a recurring basis as of June 30, 2017 and March 31, 2017. There was no Level 3 input measured on a recurring basis in the three months ended June 30, 2017. Warrant Balance at March 31, 2016 $ 2,811,111 Gain on change in fair value of warrant liability (822,222) Balance at June 30, 2016 $ 1,988,889 The gain on change in fair value of the warrant liability of $ 822,222 The non-controlling interests recorded in the Company’s consolidated financial statements includes the equity of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preferred stock, and the treasury stock method for options and warrants. Three Months Ended June 30, 2017 2016 Preferred stock 1,666,666 1,666,666 Options 1,099,850 533,500 Warrants 1,264,611 199,500 Convertible notes 506,547 - 4,537,674 2,399,666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With respect to the accounting for forfeitures, ASU 2016-09 allows an entity to elect as an accounting policy either to continue to estimate the total number of awards for which the requisite service period will not be rendered (as currently required) or to account for forfeitures when they occur. This entity-wide accounting policy election only applies to service conditions; for performance conditions, the entity continues to assess the probability that such conditions will be achieved. An entity must also disclose its policy election for forfeitures. ASU 2016-09 also clarifies the statement of cash flows presentation for certain components of share-based awards. The standard is effective for interim and annual reporting periods beginning after December 15, 2016, with early adoption permitted. The Company adopted this guidance on April 1, 2017 and chose the option to account for forfeitures as they occur. Such adoption did not have a material impact on the Company’s consolidated financial statements and related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interim period April 1, 2018. The Company is currently evaluating the guidance to determine the potential impact on its financial condition, results of operations, cash flows and financial statement disclosures. Recently, the FASB issued the following accounting standard updates related to ASU 2014-09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 ASU No. 2016-20, Revenue from Contracts with Customers (Topic 606): Technical Corrections and Improvements (“ASU 2016-20”) in December 2016. ASU 2016-20 does not change the core principle of revenue recognition in Topic 606 but summarizes the technical corrections and improvements to ASU 2014-09 and is effective upon adoption of Topic 606. These ASUs will become effective for the Company beginning interim period April 1, 2018. The Company currently anticipates adopting the standard using the modified retrospective method. The Company has begun the process of implementing this standard, including performing a review of its revenue streams to identify any differences in the timing, measurement, or presentation of revenue recognition. The Company currently believes that the primary impact will be changes to the timing of recognition of revenues related to f</t>
  </si>
  <si>
    <t>Goodwill and Intangible Assets</t>
  </si>
  <si>
    <t>Goodwill and Intangible Assets Disclosure [Abstract]</t>
  </si>
  <si>
    <t xml:space="preserve"> 3. Goodwill and Intangible Assets Goodwill There was no change in Goodwill as of June 30, 2017 and March 31, 2017. Intangible Assets, Net Weighted Gross Net Average June 30, Accumulated June 30, Life (Yrs.) 2017 Amortization 2017 Indefinite Lived Assets: Medicare License N/A $ 704,000 $ - $ 704,000 Amortized Intangible Assets: Acquired Technology 5 1,312,500 (328,125) 984,375 Network Relationships 5 220,000 (128,333) 91,667 Trade Name 5 102,000 (59,500) 42,500 $ 2,338,500 $ (515,958) $ 1,822,542 Weighted Gross Net Average March 31, Accumulated March 31, Life (Yrs.) 2017 Amortization 2017 Indefinite Lived Assets: Medicare License N/A $ 704,000 $ - $ 704,000 Amortized Intangible Assets: Acquired Technology 5 1,312,500 (262,500) 1,050,000 Non-Compete 4 94,672 (94,672) - Network Relationships 5 220,000 (117,331) 102,669 Trade Name 5 145,017 (97,417) 47,600 $ 2,476,189 $ (571,920) $ 1,904,269 There were no additions to the intangible assets in the three months ended June 30, 2017. The amortization expense for the three months ended June 30, 2017 and 2016 was approximately $ 82,000 95,000 2018 (remaining 9 months) $ 245,000 2019 327,000 2020 284,000 2021 262,542 $ 1,118,542 </t>
  </si>
  <si>
    <t>Accounts Payable and Accrued Liabilities</t>
  </si>
  <si>
    <t>Payables and Accruals [Abstract]</t>
  </si>
  <si>
    <t xml:space="preserve"> 4. Accounts Payable and Accrued Liabilities June 30, March 31, 2017 2017 Accounts payable $ 2,786,643 $ 3,569,011 Advance capitation payment to APAACO from CMS 9,292,564 - Accrued compensation 3,297,093 2,860,340 Income taxes payable 333 20,827 Accrued interest 192,895 54,158 Accrued professional fees 643,455 1,379,037 $ 16,212,983 $ 7,883,373 Total accounts payable and accrued liabilities for the six months ended June 30, 2017 increased approximately $8.3 million, or 105.7%, as compared to the same period of 2016, due to the new APAACO NGACO contract with CMS.</t>
  </si>
  <si>
    <t>Income Taxes</t>
  </si>
  <si>
    <t>Income Tax Disclosure [Abstract]</t>
  </si>
  <si>
    <t xml:space="preserve"> 5. Income Taxes The Company uses the liability method of accounting for income taxes as set forth in ASC 740. Under the liability method, deferred taxes are determined based on differences between the financial statement and tax bases of assets and liabilities using enacted tax rates. On an interim basis, the Company estimates what its anticipated annual effective tax rate will be and records a quarterly income tax provision (benefit) in accordance with the estimated annual rate, plus the tax effect of certain discrete items that arise during the quarter. As the fiscal year progresses, the Company refines its estimates based on actual events and financial results during the quarter. This process can result in significant changes to the Company’s estimated effective tax rate. When this occurs, the income tax provision (benefit)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Due to overall cumulative losses incurred in recent years, the Company maintained a full valuation allowance against its deferred tax assets as of June 30, 2017 and March 31, 2017. The Company’s effective tax rate for the three months ended June 30, 2017 differed from the U.S. federal statutory rate primarily due to operating losses that receive no tax benefit as a result of a valuation allowance recorded for such losses and the exclusion of loss entities from the Company’s overall estimated annual effective rate calculation under guidance from ASC 740-270-30-26a. As of June 30, 2017 and March 31, 2017,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of multiple state tax jurisdictions. The Company and its subsidiaries’ state income tax returns are open to audit under the statute of limitations for the years ended January 31, 2013 onwards. The Company does not anticipate material unrecognized tax benefits within the next 12 months.</t>
  </si>
  <si>
    <t>Stockholders' Equity</t>
  </si>
  <si>
    <t>Stockholders' Equity Note [Abstract]</t>
  </si>
  <si>
    <t>Stockholders’ Equity</t>
  </si>
  <si>
    <t xml:space="preserve"> 6. Stockholders’ Equity Series A Preferred Stock On October 14, 2015, the Company entered into a Securities Purchase Agreement (the “2015 SPA”) with NMM pursuant to which the Company sold to NMM, and NMM purchased from the Company, in a private offering of securities, 1,111,111 9.00 9.00 Series B Preferred Stock On March 30, 2016, the Company entered into an additional Securities Purchase Agreement (the “2016 SPA”) with NMM pursuant to which the Company sold to NMM, and NMM purchased from the Company, in a private offering of securities, 555,555 10.00 4,999,995 9.00 Common Stock Issuance During the three months ended June 30, 2017, the Company did not issue shares of Common Stock. The number of shares of Common Stock that are issued and outstanding as June 30, 2017 is 6,033,518. Equity Incentive Plans On December 15, 2015, the Company’s Board of Directors (the “Board”) approved the Company’s 2015 Equity Incentive Plan (the “2015 Plan”), pursuant to which 1,500,000 942,000 Options On April 6, 2017, the Company granted stock options to employees and a director to purchase up to 80,000 10.18 9.25 572,000 3 6 9.25 109.95 134.83 1.53 2.09 Weighted Weighted Weighted Average Average Average Per Share Remaining Per Share Exercise Life Intrinsic Shares Price (Years) Value Balance, March 31, 2017 1,165,350 $ 4.24 6.64 $ 4.86 Granted 80,000 9.71 - - Exercised - - - - Cancelled/expired (32,222) 9.71 - - Balance, June 30, 2017 1,213,128 $ 4.42 6.61 $ 5.57 Vested, June 30, 2017 1,041,257 $ 4.04 6.18 $ 5.96 As of June 30, 2017, total unrecognized compensation costs related to non-vested stock-based compensation arrangements granted under the Company’s three Equity Incentive Plans was approximately $ 791,000 1.71 Three Months Ended June 30, 2017 2016 Stock-based compensation expense: Cost of services $ - $ 1,227 General and administrative 223,566 246,490 $ 223,566 $ 247,717 Warrants Weighted Average Per Share Intrinsic Number of Value Warrants Outstanding at March 31, 2017 $ 4.68 1,970,166 Granted - - Exercised - - Cancelled - - Outstanding at June 30, 2017 $ 6.41 1,970,166 Weighted Weighted Average Average Exercise Price Per Warrants Remaining Warrants Exercise Price Per Share Outstanding Contractual Life Exercisable Share $4.00-$5.00 188,500 0.60 188,500 4.47 $9.00-$10.00 1,781,666 3.30 1,781,666 9.37 $4.00-$10.00 1,970,166 3.03 1,970,166 $ 8.90 Authorized Stock At June 30, 2017, the Company was authorized to issue up to 100,000,000 5,000,000 The number of shares of Series A Preferred Stock and Series B Preferred Stock that are issued and outstanding as June 30, 2017 is 1,111,111 555,555 6,033,518 The Company is required to reserve and keep available out of the authorized but unissued shares of Common Stock such number of shares sufficient to affect the conversion of all outstanding preferred stock, the exercise of all outstanding warrants exercisable into shares of Common Stock, the conversion of all outstanding notes and accrued interest into shares of Common Stock, and shares granted and available for grant as stock options under the Company’s Equity Incentive Plans. For warrants outstanding 1,970,166 For stock options outstanding 1,213,128 For debt outstanding and accrued interest 506,547 For preferred stock issued and outstanding 1,666,666 Total 5,356,507 </t>
  </si>
  <si>
    <t>Debt</t>
  </si>
  <si>
    <t>Debt Disclosure [Abstract]</t>
  </si>
  <si>
    <t xml:space="preserve"> 7. Debt Standby Letters of Credit and Lines of Credit In January 2013, City National Bank (“CNB”) provided to MMG an irrevocable standby letter of credit for $ 10,000 500,000 235,000 December 31, 2017 6,699,329 December 31, 2018 745,117 765,058 BAHA has a line of credit of $ 150,000 3.0% 7.25 7.0 25,000 62,500 . Three Months Ended June 30, 2017 2016 Interest expense for lines of credit $ 584 $ 2,659 Notes Payable NMM Note (Related Party) In connection with the proposed Merger, on January 3, 2017, the Company issued a promissory note to NMM in the amount of $ 5,000,000 5.25 The NMM Note has a term of two years, with its payment obligations commencing on February 1, 2017 and continuing on a quarterly basis thereafter until January 2019 (the “NMM Note Maturity Date”). Under the terms of the NMM Note, the Company must pay NMM interest on the principal balance outstanding at the prime rate (as such term is defined in the NMM Note) plus 1%. All outstanding principal and accrued but unpaid interest under the NMM Note is due and payable in full on the NMM Note Maturity Date. The Company may voluntarily prepay the outstanding principal and interest in whole or in part without penalty or premium. Upon the occurrence of an event of default (as such term is defined in the NMM Note), the unpaid principal amount of, and all accrued but unpaid interest on, the NMM Note will become due and payable immediately at the option of NMM. In such event, NMM may, at its option, declare the entire unpaid balance of the NMM Note, together with all accrued interest, applicable fees, and costs and charges, including costs of collection, if any, to be immediately due and payable in cash. Interest expense associated with the outstanding notes payable amounted to $ 139,322 Convertible Notes Payable Alliance Convertible Note On March 30, 3017, the Company issued a 6 4,990,000 499,000 10.00 In the case of an event of default (as defined in the Alliance Note), the entire outstanding principal and all accrued and unpaid interest under the Alliance Note shall automatically become immediately due and payable, without presentment, demand, protest or notice of any kind. If any other event of default occurs and is continuing, Alliance, by written notice to the Company, may declare the outstanding principal and interest under the Alliance Note to be immediately due and payable. After maturity (by acceleration or otherwise), the unpaid balance (both as to principal and unpaid pre-maturity interest) shall bear interest at a default rate equal to the lesser of (a) 3% over the rate of interest in effect immediately prior to maturity or (ii) the then maximum legal rate allowed under the laws of the State of California. Additionally, the Company shall pay all costs of collection incurred by Alliance, including reasonable attorney’s fees incurred in connection with the Alliance’s reasonable collection efforts. As part of the Merger Agreement Amendment (see Note 1 above), NMM provided a guarantee for the Alliance Note which was considered a debt issuance cost. The Company estimated the debt issuance cost and related warrants issuable for the debt guarantee of $ 161,000 12.4 25 107,333 161,000 4,882,667 4,829,000</t>
  </si>
  <si>
    <t>Commitments and Contingencies</t>
  </si>
  <si>
    <t>Commitments and Contingencies Disclosure [Abstract]</t>
  </si>
  <si>
    <t xml:space="preserve"> Commitments and Contingencies Standby Letters of Credit, Lines of Credit and Outstanding Notes See N ote 7 - Standby Letters of Credit and Lines of Credit above. Lease Commitments The Company’s lease for its current corporate headquarters, as amended, sets base rent at $ 37,913 43,957 228,049 680,486 Employment Agreements In December 2016, AMM entered into employment agreements with Warren Hosseinion, M.D., Adrian Vazquez, M.D., Gary Augusta and Mihir Shah, which replaced such officers’ previous employment agreements and revised certain term, bonus and severance arrangements. Such agreements, as amended as of the date of this Report, provide annual base salaries in the aggregate amount of $ 1,550,000 Regulatory Matters The healthcare industry and Medicare and Medicaid programs are subject to numerous laws and regulations of federal, state and local governments, including the Health Insurance Portability and Accountability Act, the Health Information Technology for Economic and Clinical Health Act and the Patient Protection and Affordable Care Act, which are generally are complex and subject to interpretation. These laws and regulations govern matters such as licensure, accreditation, security and privacy of health information, health insurance portability, health insurance exchanges, government healthcare program participation requirements, reimbursement for patient services, and Medicare and Medicaid fraud and abuse. Government activity has continued with respect to investigations and allegations concerning possible violations of such laws and regulations by healthcare providers. Compliance with such laws and regulations can be subject to government review and interpretation. Violations of these laws and regulations may result in significant adverse regulatory actions, including fines, penalties, exclusion from government healthcare programs, repayments for patient services previously billed as well as those unknown or unasserted at this time. As a risk-bearing organization (“RBO”), the Company is required to follow regulations of the California Department of Managed Health Care (“DMHC”). The Company and its applicable affiliates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The DMHC determined that, as of February 28, 2016, MMG, was not in compliance with the DMHC’s positive TNE requirement for a RBO. As a result, the DMHC required MMG to develop and implement a corrective action plan (“CAP”) for such deficiency. MMG’s CAP has been submitted and was approved by DMHC in December 2016. Through an intercompany revolving subordinate loan from AMM, MMG achieved positive TNE in the third quarter of fiscal 2017 and has maintained positive TNE to date. The DMHC is in the process of reviewing the Company’s filings for MMG to be taken off the CAP. Legal Actions and Proceedings In the ordinary course of the Company’s business, the Company from time to time becomes involved in pending and threatened legal actions and proceedings, most of which involve claims of medical malpractice related to medical services provided by the Company’s affiliated hospitalists. The Company may also become subject to other lawsuits which could involve significant claims and/or significant defense costs. Many of the Company’s payer and provider contracts are complex in nature and may be subject to differing interpretations regarding amounts due for the provision of medical services, which may not come to light until a substantial period of time has passed following contract implementation. Liabilities for claims are recorded when the loss is probable and can be estimated. Any adjustments to reserves are reflected in current operations. Liability Insurance Although the Company currently maintains liability insurance policies on a claims-made basis, which are mainly intended to cover malpractice liability and certain other claims, the coverage must be renewed annually, and may not continue to be available to the Company in future years at acceptable costs, and on favorable terms. In addition, the Company cannot be certain that the Company’s current insurance coverage will be adequate to cover liabilities arising out of claims asserted against the Company, the Company’s affiliated professional organizations or the Company’s affiliated hospitalists in the future where the outcomes of such claims are unfavorable. Liabilities in excess of the Company’s insurance coverage may have a material adverse effect on the Company’s business, financial position, results of operations and cash flows.</t>
  </si>
  <si>
    <t>Related Party Transactions</t>
  </si>
  <si>
    <t>Related Party Transactions [Abstract]</t>
  </si>
  <si>
    <t xml:space="preserve"> 9. Related Party Transactions Dr. Thomas Lam, one of the Company’s directors is a significant shareholder and the Chief Executive Officer of NMM. See Note 1 for information on the proposed Merger and NMM’s investments in and loan to the Company. Mark Fawcett, one of the Company’s directors, was nominated by NNA as its representative on the Board. See Note 10 for information in relation to NNA’s registration rights granted by the Company. In September 2015, the Company entered into a note receivable with Rob Mikitarian, a minority owner in APS, in the amount of approximately $ 150,000 3 150,000 In September 2015, the Company entered into a note receivable with Liviu Chindris, M.D., a minority owner in APS, in the amount of approximately $ 105,000 3 105,000 5,000 9.00 In December 2016 and June 30, 2017, the Company billed NMM $ 930,169 438,307 50 In the ordinary course of the Company’s business, the Company from time to time grants options to its employees under its Equity Incentive Plans and enters into employment agreements with its employees, including officers,. See Note 6 and Note 8 above for addition information. In addition, affiliates wholly-owned by the Company’s officers, including Dr. Hosseinion, are reported in the accompanying condensed consolidated statement of operations on a consolidated basis, together with the Company’s subsidiaries, and therefore, the Company does not separately disclose transactions between such affiliates and the Company’s subsidiaries as related party transactions.</t>
  </si>
  <si>
    <t>Subsequent Events</t>
  </si>
  <si>
    <t>Subsequent Events [Abstract]</t>
  </si>
  <si>
    <t xml:space="preserve"> 10. Subsequent Events On July 1, 2017, APAACO and Universal Care, Inc. dba Brand New Day (“BND”), which is 50 50.00 On July 7, 2017, the waiting period under the Hart-Scott-Rodino Antitrust Improvements Act of 1976, as amended (“HSR”), with respect to the proposed Merger expired. While the expiration of the HSR waiting period satisfies a condition to the closing of Merger, consummation of the Merger remains subject to other conditions described in the Merger Agreement, including approval by ApolloMed stockholders and the shareholders of NMM. On July 26, 2017, the Company entered into a Fifth Amendment to the Registration Rights Agreement, dated as of March 28, 2014, with NNA. The amendment extended the deadline for the Company to file a resale registration statement covering NNA’s registrable securities to March 31, 2018 and removed prohibitions on the Company’s ability to file other registration statements. Previously in April 2017, the Company and NNA agreed to extend the date by which the Company is required to use commercially reasonable best efforts to cause such registration statement to be declared effective to June 30, 2018 (or, if earlier, the 5th trading day after the date on which the SEC notifies the Company that such registration statement will not be “reviewed” or subject to further review). On August 10, 2017, NMM and ApolloMed filed a registration statement on form S-4 with the Securities and Exchange Commission (the “SEC”) in connection with the proposed Merger.</t>
  </si>
  <si>
    <t>Summary of Significant Accounting Policies (Policies)</t>
  </si>
  <si>
    <t>Basis of Presentation</t>
  </si>
  <si>
    <t xml:space="preserve"> Basis of Presentation The accompanying condensed consolidated balance sheet at March 31, 2017, has been derived from audited consolidated financial statements. The unaudited condensed consolidated financial statements as of June 30, 2017 and for the three months ended June 30, 2017 and 2016,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footnotes included in the Company’s Annual Report on Form 10-K for the year ended March 31, 2017 as filed with the SEC on June 29, 2017. In the opinion of management, all material adjustments (consisting of normal recurring adjustments) considered necessary for a fair presentation have been made in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June 30, 2017 are not necessarily indicative of the results that may be expected for the year ending March 31, 2018.</t>
  </si>
  <si>
    <t>Principles of Consolidation</t>
  </si>
  <si>
    <t xml:space="preserve"> Principles of Consolidation The Company’s condensed consolidated financial statements include the accounts of Apollo Medical Holdings, Inc. and all its wholly and majority owned subsidiaries as well as all variable interest entities where it is the primary beneficiary, including physician practice corporations (“PPCs”) managed by a subsidiary of the Company under long-term management service agreements (“MSAs”), under which the subsidiary provides and performs all non-medical management and administrative services. Through the MSAs, the Company generally has exclusive authority over all non-medical decision making related to the ongoing business operations of the PPCs. Therefore, the Company typically consolidates the revenue and expenses of a PPC from the date of execution of the applicable MSA. Each MSA typically has a term from 10 20</t>
  </si>
  <si>
    <t>Business Combinations</t>
  </si>
  <si>
    <t xml:space="preserve">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t>
  </si>
  <si>
    <t>Reportable Segments</t>
  </si>
  <si>
    <t xml:space="preserve"> Reportable Segments The Company operates as one reportable segment, the healthcare delivery segment. While the Company has determined it has six reporting units, such reporting units do not meet the quantitative threshold under U.S. GAAP to be considered a reportable segment. As such, these reporting units and all related activities are aggregated into a single reportable segment in the Company’s consolidated financial statements.</t>
  </si>
  <si>
    <t>Revenue Recognition</t>
  </si>
  <si>
    <t xml:space="preserve"> Revenue Recognition Revenue consists of contracted, fee-for-service, capitation, MSSP ACO, hospitalist agreements, and NGACO revenue. Revenue is recorded in the period in which services are rendered. Revenue is principally derived from the provision of healthcare staffing services to patients within healthcare facilities and ACO management.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consolidated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MOs finalizing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a different level of healthcare services than assumed in making the interim payments. In prior years, periodic changes in capitation amounts earned as a result of Risk Adjustment were recognized when those changes were communicated by the health plans to the Company. Starting in fiscal year 2017, the Company started to record the estimated amount that it expects to be received from Medicare for Risk Adjustment based on its current data, instead of the initially received capitation, as part of revenue. The Company does not believe that this change resulted in a material change in the amount of revenue recognized.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are generally recorded in the third and fourth quarters of the fiscal year and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In addition, under a risk pool sharing agreement, the affiliated hospital and a medical group agree to establish a Hospital Control Program to serve the enrollees, pursuant to which, the medical group is allocated a percentage of the profit or loss, after deductions for costs to the affiliated hospital. The Company typically participates in full risk programs under the terms of a PSA, with health plans whereby the Company is wholly liable for the deficits allocated to the medical group under the arrangement. The related liability is included in medical liabilities in the accompanying consolidated balance sheets at June 30, 2017 and March 31, 2017. See “Medical Liabilities” below. Medicare Shared Savings Program Revenue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The MSSP is a program managed by CMS that has an evolving payment methodology. Revenues earned by ApolloMed ACO are uncertain, and, if such amounts are payable by the CMS, they will be paid on an annual basis significantly after the time earned (which may take several years),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Hospitalist Agreements During fiscal 2017, the Company entered into several hospitalist agreements with hospitals, whereby the Company earns a stipend fee plus a fee based on an agreed percentage of fee-for-service collections. The fee is recorded at an amount net of the portion owed to the hospitals (the Company collects all fees on behalf of the hospitals). The fee revenue is further reduced by a portion subject to quality metrics which is only recorded as revenue upon the Company meeting these metrics. The Company considered the indicators of gross revenue and net revenue reporting under ASC 605-45-45, “Revenue Recognition: Principal Agent Considerations” and determined that revenue from this arrangement is recorded at net. Next Generation Accountable Care Organization Revenue Under the NGACO Model, CMS grants APAACO, which is jointly owned by the Company and NMM, a pool of patients to manage (direct care and pay providers) based on a budget established with CMS. APAACO is responsible to manage medical costs for these patients. The patient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to satisfy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generally processed or paid by CMS and the Company’s profits or losses in managing the services provided by out-of-network providers are generally determined on an annual basis after reconciliation with CMS. Pursuant to the Company’s risk share agreement with CMS, the Company will be eligible to receive the surplus or be liable for the deficit according to the budget established by CMS based on the Company’s efficiency or lack thereof, respectively, in managing how the patients assigned to APAACO by CMS are served by in-network and out-of-network providers. The Company’s profits or losses on providing such services are both capped by CMS. The Company will recognize such surplus or deficit upon substantial completion of reconciliation and determination of the amounts. In accordance with ASC 605-45-45, “Revenue Recognition: Principal Agent Considerations” the Company records such revenues on the gross basis. The Company also has arrangements for billing and payment services with the medical providers within the NGACO network. The Company retains certain defined percentages of the payments made to the providers in exchange for using the Company’s billing and payment services. The revenue for this service is earned as payments are made to medical providers.</t>
  </si>
  <si>
    <t>Cash and Cash Equivalents</t>
  </si>
  <si>
    <t xml:space="preserve"> Cash and Cash Equivalents Cash and cash equivalents consists of highly liquid investments with an initial maturity of three months or less at date of purchase to be cash equivalents.</t>
  </si>
  <si>
    <t>Restricted Cash</t>
  </si>
  <si>
    <t xml:space="preserve"> Restricted Cash Restricted cash primarily consists of cash held as collateral to secure standby letters of credits as required by certain contracts.</t>
  </si>
  <si>
    <t>Accounts Receivable and Allowance for Doubtful Accounts</t>
  </si>
  <si>
    <t xml:space="preserve"> Accounts Receivable and Allowance for Doubtful Account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The Company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si>
  <si>
    <t>Concentrations</t>
  </si>
  <si>
    <t xml:space="preserve"> Concentrations Three Months Three Months Ended June Ended June 30, 30, 2017 2016 Governmental  Medicare/Medi-Cal 72.1 % 23.6 % LA Care * 14.5 % Allied Physicians * 14.1 % * Represents less than 10% Receivables from major payors amounted to the following percentage of total accounts receivable: June 30, 2017 March 31, 2017 Governmental  Medicare/Medi-Cal 28.5 % 20.5 % Allied Physicians 13.8 % 12.8 % The increase in government revenue is due to APAACO’s new NGACO contract with CMS of approximately $ 27.9 The Company maintains its cash and cash equivalents and restricted cash in bank deposit accounts, which, at times, may exceed federally insured limits. The Company has not experienced any losses in such accounts; however, amounts in excess of the federally insured limit may be at risk if the bank experiences financial difficulties. Approximately $ 31.7 250,000 The Company’s business and operations are concentrated in one state, California. Any material changes by California with respect to strategy, taxation and economics of healthcare delivery, reimbursements, financial requirements or other aspects of regulation of the healthcare industry could have an adverse effect on the Company’s operations and cost of doing business.</t>
  </si>
  <si>
    <t>Medical Liabilities</t>
  </si>
  <si>
    <t xml:space="preserve"> Medical Liabilities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As APAACO’s NGACO program is new and no sufficient claims history is available, the medical liabilities for the NGACO program are estimated and booked at 100 20,000 200,000 Three Months Year Ended Ended June March 31, 30, 2017 2017 Balance, beginning of period $ 1,768,231 $ 2,670,709 Incurred health care costs: Current year 30,109,821 10,365,502 Claims paid: Current year (11,017,283) (8,524,215) Prior years (1,575,049) (1,881,869) Total claims paid (12,592,332) (10,406,084) Risk pool settlement - 814,733 Accrual for net surplus (deficit) from full risk capitation contracts 432,415 (1,676,629) Balance, end of period $ 19,718,135 $ 1,768,231 </t>
  </si>
  <si>
    <t>Deferred Financing Costs</t>
  </si>
  <si>
    <t xml:space="preserve"> Deferred Financing Costs The Company’s costs relating to debt issuance have been deferred and are amortized over the lives of the respective loans, using the effective interest method and is recorded as interest expense in the condensed consolidated statements of operations. During the three months ended June 30, 2017 and 2016, the Company’s amortization of debt issuance costs amounted to $ 53,667 37,926</t>
  </si>
  <si>
    <t>Stock-Based Compensation</t>
  </si>
  <si>
    <t xml:space="preserve"> Stock-Based Compensation The Company maintains a stock-based compensation program for employees, non-employees, directors and consultants, which is more fully described in Note 6. The value of stock-based awards so measured is recognized as compensation expense on a cumulative straight-line basis over the vesting terms of the awards, adjusted for forfeitures as they occur.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t>
  </si>
  <si>
    <t>Fair Value of Financial Instruments</t>
  </si>
  <si>
    <t xml:space="preserve"> Fair Value of Financial Instrument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amount reported in the accompanying condensed consolidated balance sheets for cash and cash equivalents, accounts receivable, accounts payable and accrued expenses approximates fair value because of the short-term maturity of those instruments. The carrying amount for borrowings under the lines of credit approximate fair value which is determined by using interest rates that are available for similar debt obligations with similar terms at the balance sheet date. Warrant liability In October 2015, the Company issued a stock purchase warrant (the “Series A Warrant”) to NMM in connection with its purchase of the Company’s Series A convertible preferred stock (the “Series A Preferred Stock”) (see Note 6), which initially required liability classification. The fair value of the warrant liability of approximately $ 2.8 4.5 1.13 65.7 5.93 0 2 4.3 0.90 64.4 5 There was no financial instrument measured at fair value on a recurring basis as of June 30, 2017 and March 31, 2017. There was no Level 3 input measured on a recurring basis in the three months ended June 30, 2017. Warrant Balance at March 31, 2016 $ 2,811,111 Gain on change in fair value of warrant liability (822,222) Balance at June 30, 2016 $ 1,988,889 The gain on change in fair value of the warrant liability of $ 822,222</t>
  </si>
  <si>
    <t>Non-controlling Interests</t>
  </si>
  <si>
    <t xml:space="preserve"> Non-controlling Interests The non-controlling interests recorded in the Company’s consolidated financial statements includes the equity of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t>
  </si>
  <si>
    <t>Basic and Diluted Earnings (Loss) per Share</t>
  </si>
  <si>
    <t xml:space="preserve"> Basic and Diluted Earnings per Share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preferred stock, and the treasury stock method for options and warrants. Three Months Ended June 30, 2017 2016 Preferred stock 1,666,666 1,666,666 Options 1,099,850 533,500 Warrants 1,264,611 199,500 Convertible notes 506,547 - 4,537,674 2,399,666 </t>
  </si>
  <si>
    <t>New Accounting Pronouncements</t>
  </si>
  <si>
    <t xml:space="preserve"> New Accounting Pronounc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With respect to the accounting for forfeitures, ASU 2016-09 allows an entity to elect as an accounting policy either to continue to estimate the total number of awards for which the requisite service period will not be rendered (as currently required) or to account for forfeitures when they occur. This entity-wide accounting policy election only applies to service conditions; for performance conditions, the entity continues to assess the probability that such conditions will be achieved. An entity must also disclose its policy election for forfeitures. ASU 2016-09 also clarifies the statement of cash flows presentation for certain components of share-based awards. The standard is effective for interim and annual reporting periods beginning after December 15, 2016, with early adoption permitted. The Company adopted this guidance on April 1, 2017 and chose the option to account for forfeitures as they occur. Such adoption did not have a material impact on the Company’s consolidated financial statements and related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interim period April 1, 2018. The Company is currently evaluating the guidance to determine the potential impact on its financial condition, results of operations, cash flows and financial statement disclosures. Recently, the FASB issued the following accounting standard updates related to ASU 2014-09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 ASU No. 2016-20, Revenue from Contracts with Customers (Topic 606): Technical Corrections and Improvements (“ASU 2016-20”) in December 2016. ASU 2016-20 does not change the core principle of revenue recognition in Topic 606 but summarizes the technical corrections and improvements to ASU 2014-09 and is effective upon adoption of Topic 606. These ASUs will become effective for the Company beginning interim period April 1, 2018. The Company currently anticipates adopting the standard using the modified retrospective method. The Company has begun the process of implementing this standard, including performing a review of its revenue streams to identify any differences in the timing, measurement, or presentation of revenue recognition. The Company currently believes that the primary impact will be changes to the timing of recognition of revenues related to fee-for-service and enhanced financial statement disclosures. The Company will continue to assess the impact on all areas of its revenue recognition, disclosure requirements and changes that may be necessary to its internal controls over financial reporting. In August 2016, the FASB issued ASU No. 2016-15, Statement of Cash Flows (Topic 230)  Classification of Certain Cash Receipts and Cash Payments (“ASU 2016-15”).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the Company are classifying debt prepayments or debt extinguishment costs and contingent consideration payments made after a business combination. This update is effective for annual and interim periods beginning after December 15, 2017, and interim periods within that reporting period. Early adoption is permitted. The Company is currently assessing the impact the adoption of ASU 2016-15 will have on the Company’s consolidated financial statements. In December 2016, the FASB issued ASU No. 2016-18, Statement of Cash Flows (Topic 230) (“ASU 2016-18”). The amendments in ASU 2016-18 require that a statement of cash flows explain the change during the period in the total of cash, cash equivalents, and amounts generally described as restricted cash or restricted cash equivalents. ASU 2016-17 will become effective for the Company beginning interim period April 1, 2018. Early adoption is permitted, including adoption in an interim period. The Company is currently assessing the impact the adoption of ASU 2016-18 will have on the Company’s consolidated financial statements. In January 2017, the FASB issued ASU No. 2017-01, Business Combinations (Topic 805): Clarifying the Definition of a Business (“ASU 2017-01”). This ASU provides a screen to determine when an asset is not a business, which requires that when substantially all of the fair value of the gross assets acquired (or disposed of) is concentrated in a single identifiable asset or a group of similar identifiable assets, the set is not a business, which reduces the number of transactions that need to be further evaluated. If the screen is not met, this ASU require that to be considered a business, a set much include, at a minimum, an input and a substantive process that together significantly contribute to the ability to create output and also remove the evaluation of whether a market participant could replace missing elements. This update is effective for annual and interim periods beginning after December 15, 2017, including interim periods within those periods. The Company is currently assessing the impact the adoption of ASU 2017-01 will have on the Company’s consolidated financial statements. In January 2017, the FASB issued ASU No. 2017-04, Intangibles  Goodwill and Other (Topic 350): Simplifying the Test for Goodwill Impairment (“ASU 2017-04”). This ASU eliminates Step 2 from the goodwill impairment test if the carrying amount exceeds the fair value of a reporting unit an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update is effective for annual and interim periods beginning after December 15, 2019. Early adoption is permitted for interim or annual goodwill impairment tests performed on testing dates after January 1, 2017. The Company is currently assessing the impact the adoption of ASU 2017-04 will have on the Company’s consolidated financial statements. In May 2017, the FASB issued ASU No. 2017-09, Compensation  Stock Compensation (Topic 718): Scope of Modification Accounting (“ASU 2017-09”). This ASU provide guidance about which changes to the terms or conditions of a share-based payment award require an entity to apply modification accounting in Topic 718. This update is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mendments in this update should be applied prospectively to an award modified on or after the adoption date, The Company is currently assessing the impact the adoption of ASU 2017-09 will have on the Company’s consolidated financial statement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1 of this update are effective for fiscal years, and interim periods within those fiscal years, beginning after December 15, 2018. Early adoption is permitted, including adoption in any interim period. If an entity early adopts the amendments in an interim period, any adjustments should be reflected as of the beginning of the fiscal year that includes that interim period. The Company is currently assessing the impact the adoption of ASU 2017-11 will have on the Company’s consolidated financial statements.</t>
  </si>
  <si>
    <t>Use of Estimates</t>
  </si>
  <si>
    <t xml:space="preserve">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materially differ from these estimates under different assumptions or conditions.</t>
  </si>
  <si>
    <t>Summary of Significant Accounting Policies (Tables)</t>
  </si>
  <si>
    <t>Schedule of Revenue by Major Customers by Reporting Segments</t>
  </si>
  <si>
    <t xml:space="preserve"> The Company had the following major payors that contributed the following percentage of net revenue: Three Months Three Months Ended June Ended June 30, 30, 2017 2016 Governmental  Medicare/Medi-Cal 72.1 % 23.6 % LA Care * 14.5 % Allied Physicians * 14.1 % * Represents less than 10% Receivables from major payors amounted to the following percentage of total accounts receivable: June 30, 2017 March 31, 2017 Governmental  Medicare/Medi-Cal 28.5 % 20.5 % Allied Physicians 13.8 % 12.8 %</t>
  </si>
  <si>
    <t>Schedule Of Percentage Of Total Accounts Receivable</t>
  </si>
  <si>
    <t xml:space="preserve"> The Company’s medical liabilities were as follows: Three Months Year Ended Ended June March 31, 30, 2017 2017 Balance, beginning of period $ 1,768,231 $ 2,670,709 Incurred health care costs: Current year 30,109,821 10,365,502 Claims paid: Current year (11,017,283) (8,524,215) Prior years (1,575,049) (1,881,869) Total claims paid (12,592,332) (10,406,084) Risk pool settlement - 814,733 Accrual for net surplus (deficit) from full risk capitation contracts 432,415 (1,676,629) Balance, end of period $ 19,718,135 $ 1,768,231 </t>
  </si>
  <si>
    <t>Fair Value Measurements, Recurring and Nonrecurring</t>
  </si>
  <si>
    <t xml:space="preserve"> The following summarizes activity of Level 3 inputs measured on a recurring basis in the three months ended June 30, 2016: Warrant Balance at March 31, 2016 $ 2,811,111 Gain on change in fair value of warrant liability (822,222) Balance at June 30, 2016 $ 1,988,889 </t>
  </si>
  <si>
    <t>Basic and Diluted Earnings per Share</t>
  </si>
  <si>
    <t xml:space="preserve"> The following table sets forth the number of shares excluded from the computation of diluted earnings per share, as their inclusion would be anti-dilutive: Three Months Ended June 30, 2017 2016 Preferred stock 1,666,666 1,666,666 Options 1,099,850 533,500 Warrants 1,264,611 199,500 Convertible notes 506,547 - 4,537,674 2,399,666 </t>
  </si>
  <si>
    <t>Goodwill and Intangible Assets (Tables)</t>
  </si>
  <si>
    <t>Schedule of intangible assets</t>
  </si>
  <si>
    <t xml:space="preserve"> Intangible assets, net consisted of the following: Weighted Gross Net Average June 30, Accumulated June 30, Life (Yrs.) 2017 Amortization 2017 Indefinite Lived Assets: Medicare License N/A $ 704,000 $ - $ 704,000 Amortized Intangible Assets: Acquired Technology 5 1,312,500 (328,125) 984,375 Network Relationships 5 220,000 (128,333) 91,667 Trade Name 5 102,000 (59,500) 42,500 $ 2,338,500 $ (515,958) $ 1,822,542 Weighted Gross Net Average March 31, Accumulated March 31, Life (Yrs.) 2017 Amortization 2017 Indefinite Lived Assets: Medicare License N/A $ 704,000 $ - $ 704,000 Amortized Intangible Assets: Acquired Technology 5 1,312,500 (262,500) 1,050,000 Non-Compete 4 94,672 (94,672) - Network Relationships 5 220,000 (117,331) 102,669 Trade Name 5 145,017 (97,417) 47,600 $ 2,476,189 $ (571,920) $ 1,904,269 </t>
  </si>
  <si>
    <t>Schedule of future amortization expense</t>
  </si>
  <si>
    <t xml:space="preserve"> The following table summarizes the approximate expected future amortization expense as of June 30, 2017 of definite-lived intangible assets for each for the four fiscal years ending March 31 thereafter: 2018 (remaining 9 months) $ 245,000 2019 327,000 2020 284,000 2021 262,542 $ 1,118,542 </t>
  </si>
  <si>
    <t>Accounts Payable and Accrued Liabilities (Tables)</t>
  </si>
  <si>
    <t xml:space="preserve"> Accounts payable and accrued liabilities consisted of the following: June 30, March 31, 2017 2017 Accounts payable $ 2,786,643 $ 3,569,011 Advance capitation payment to APAACO from CMS 9,292,564 - Accrued compensation 3,297,093 2,860,340 Income taxes payable 333 20,827 Accrued interest 192,895 54,158 Accrued professional fees 643,455 1,379,037 $ 16,212,983 $ 7,883,373 </t>
  </si>
  <si>
    <t>Stockholders' Equity (Tables)</t>
  </si>
  <si>
    <t>Stock Option Transactions Under Stock Option Plans</t>
  </si>
  <si>
    <t xml:space="preserve"> Stock option activity for the three months ended June 30, 2017 is summarized below: Weighted Weighted Weighted Average Average Average Per Share Remaining Per Share Exercise Life Intrinsic Shares Price (Years) Value Balance, March 31, 2017 1,165,350 $ 4.24 6.64 $ 4.86 Granted 80,000 9.71 - - Exercised - - - - Cancelled/expired (32,222) 9.71 - - Balance, June 30, 2017 1,213,128 $ 4.42 6.61 $ 5.57 Vested, June 30, 2017 1,041,257 $ 4.04 6.18 $ 5.96 </t>
  </si>
  <si>
    <t>Summary of Stock Based Compensation Expense Related To Restricted Stock and Option Awards</t>
  </si>
  <si>
    <t xml:space="preserve"> Stock-based compensation expense related to common stock option awards is recognized over their respective vesting periods and was included in the accompanying condensed consolidated statement of operations as follows: Three Months Ended June 30, 2017 2016 Stock-based compensation expense: Cost of services $ - $ 1,227 General and administrative 223,566 246,490 $ 223,566 $ 247,717 </t>
  </si>
  <si>
    <t>Warrants Outstanding</t>
  </si>
  <si>
    <t xml:space="preserve"> Warrants consisted of the following for the three months ended June 30, 2017: Weighted Average Per Share Intrinsic Number of Value Warrants Outstanding at March 31, 2017 $ 4.68 1,970,166 Granted - - Exercised - - Cancelled - - Outstanding at June 30, 2017 $ 6.41 1,970,166 Weighted Weighted Average Average Exercise Price Per Warrants Remaining Warrants Exercise Price Per Share Outstanding Contractual Life Exercisable Share $4.00-$5.00 188,500 0.60 188,500 4.47 $9.00-$10.00 1,781,666 3.30 1,781,666 9.37 $4.00-$10.00 1,970,166 3.03 1,970,166 $ 8.90 </t>
  </si>
  <si>
    <t>Amount of Shares of Common Stock Reserved</t>
  </si>
  <si>
    <t xml:space="preserve"> The number of shares of Common Stock reserved for these purposes is as follows at June 30, 2017: For warrants outstanding 1,970,166 For stock options outstanding 1,213,128 For debt outstanding and accrued interest 506,547 For preferred stock issued and outstanding 1,666,666 Total 5,356,507 </t>
  </si>
  <si>
    <t>Debt (Tables)</t>
  </si>
  <si>
    <t>Interest Income and Interest Expense Disclosure [Table Text Block]</t>
  </si>
  <si>
    <t xml:space="preserve"> Interest expense associated with the lines of credit amounted to the following: Three Months Ended June 30, 2017 2016 Interest expense for lines of credit $ 584 $ 2,659 </t>
  </si>
  <si>
    <t>Description of Business - Additional Information (Detail) - USD ($)</t>
  </si>
  <si>
    <t>1 Months Ended</t>
  </si>
  <si>
    <t>Mar. 30, 2017</t>
  </si>
  <si>
    <t>Jan. 18, 2017</t>
  </si>
  <si>
    <t>Dec. 21, 2016</t>
  </si>
  <si>
    <t>Mar. 31, 2016</t>
  </si>
  <si>
    <t>Description Of Business [Line Items]</t>
  </si>
  <si>
    <t>Retained Earnings (Accumulated Deficit), Total</t>
  </si>
  <si>
    <t>Cash and Cash Equivalents, at Carrying Value, Total</t>
  </si>
  <si>
    <t>Net Income (Loss), Including Portion Attributable to Noncontrolling Interest, Total</t>
  </si>
  <si>
    <t>Increase (Decrease) in Operating Capital</t>
  </si>
  <si>
    <t>ApolloMed ACO [Member]</t>
  </si>
  <si>
    <t>Equity Method Investment, Ownership Percentage</t>
  </si>
  <si>
    <t>50.00%</t>
  </si>
  <si>
    <t>Noncontrolling Interest, Ownership Percentage by Parent</t>
  </si>
  <si>
    <t>18.00%</t>
  </si>
  <si>
    <t>Network Medical Management, Inc. [Member]</t>
  </si>
  <si>
    <t>Class of Warrant or Right, Exercise Price of Warrants or Rights</t>
  </si>
  <si>
    <t>Class of Warrant or Right, Number of Securities Called by Warrants or Rights</t>
  </si>
  <si>
    <t>82.00%</t>
  </si>
  <si>
    <t>Business Acquisition, Equity Interest Issued or Issuable, Number of Shares</t>
  </si>
  <si>
    <t>Summary of Significant Accounting Policies - Additional Information (Detail) - USD ($)</t>
  </si>
  <si>
    <t>Summary Of Significant Accounting Policies [Line Items]</t>
  </si>
  <si>
    <t>Cash, Uninsured Amount</t>
  </si>
  <si>
    <t>Cash, FDIC Insured Amount</t>
  </si>
  <si>
    <t>Amortization of Debt Issuance Costs</t>
  </si>
  <si>
    <t>Professional Stop Loss [Member]</t>
  </si>
  <si>
    <t>Health Care Organization, Patient Service Revenue</t>
  </si>
  <si>
    <t>Medi-Cal Patients Stop Loss [Member]</t>
  </si>
  <si>
    <t>Warrant Liability [Member]</t>
  </si>
  <si>
    <t>Risk free interest rate</t>
  </si>
  <si>
    <t>1.13%</t>
  </si>
  <si>
    <t>0.90%</t>
  </si>
  <si>
    <t>Expected volatility rate</t>
  </si>
  <si>
    <t>65.70%</t>
  </si>
  <si>
    <t>64.40%</t>
  </si>
  <si>
    <t>Share Price</t>
  </si>
  <si>
    <t>Percentage For Down round financing</t>
  </si>
  <si>
    <t>0.00%</t>
  </si>
  <si>
    <t>Financial Liabilities Fair Value Disclosure</t>
  </si>
  <si>
    <t>Share-based Compensation Arrangement by Share-based Payment Award, Fair Value Assumptions, Expected Term</t>
  </si>
  <si>
    <t>4 years 6 months</t>
  </si>
  <si>
    <t>4 years 3 months 18 days</t>
  </si>
  <si>
    <t>Warrant [Member]</t>
  </si>
  <si>
    <t>Fair Value, Liabilities Measured on Recurring Basis, Change in Unrealized Gain (Loss)</t>
  </si>
  <si>
    <t>Maximum</t>
  </si>
  <si>
    <t>Management agreement, initial term</t>
  </si>
  <si>
    <t>20 years</t>
  </si>
  <si>
    <t>Minimum</t>
  </si>
  <si>
    <t>10 years</t>
  </si>
  <si>
    <t>APA ACO [Member]</t>
  </si>
  <si>
    <t>Increase In Government Revenue</t>
  </si>
  <si>
    <t>Estimated Revenue Percentage</t>
  </si>
  <si>
    <t>100.00%</t>
  </si>
  <si>
    <t>Percentage of Net Revenue and Total Accounts Receivable (Detail)</t>
  </si>
  <si>
    <t>12 Months Ended</t>
  </si>
  <si>
    <t>Sales Revenue, Net | Governmental - Medicare/Medi-Cal</t>
  </si>
  <si>
    <t>Accounts Receivable And Net Revenue [Line Items]</t>
  </si>
  <si>
    <t>Concentration Risk, Percentage</t>
  </si>
  <si>
    <t>72.10%</t>
  </si>
  <si>
    <t>23.60%</t>
  </si>
  <si>
    <t>Sales Revenue, Net | L.A Care</t>
  </si>
  <si>
    <t>[1]</t>
  </si>
  <si>
    <t>14.50%</t>
  </si>
  <si>
    <t>Sales Revenue, Net | Allied Physicians [Member]</t>
  </si>
  <si>
    <t>14.10%</t>
  </si>
  <si>
    <t>Accounts Receivable | Governmental - Medicare/Medi-Cal</t>
  </si>
  <si>
    <t>28.50%</t>
  </si>
  <si>
    <t>20.50%</t>
  </si>
  <si>
    <t>Accounts Receivable | Allied Physicians [Member]</t>
  </si>
  <si>
    <t>13.80%</t>
  </si>
  <si>
    <t>12.80%</t>
  </si>
  <si>
    <t>Represents less than 10%</t>
  </si>
  <si>
    <t>Medical Payables (Detail) - USD ($)</t>
  </si>
  <si>
    <t>Medical Payables [Line Items]</t>
  </si>
  <si>
    <t>Balance, beginning of period</t>
  </si>
  <si>
    <t>Incurred health care costs:</t>
  </si>
  <si>
    <t>Current year</t>
  </si>
  <si>
    <t>Claims paid:</t>
  </si>
  <si>
    <t>Prior years</t>
  </si>
  <si>
    <t>Total claims paid</t>
  </si>
  <si>
    <t>Risk pool settlement</t>
  </si>
  <si>
    <t>Accrual for net surplus (deficit) from full risk capitation contracts</t>
  </si>
  <si>
    <t>Balance, end of period</t>
  </si>
  <si>
    <t>Summary of Activity of Level 3 Inputs Measured on Recurring Basis (Detail)</t>
  </si>
  <si>
    <t>Jun. 30, 2016USD ($)</t>
  </si>
  <si>
    <t>Fair Value, Liabilities Measured on Recurring Basis, Unobservable Input Reconciliation [Line Items]</t>
  </si>
  <si>
    <t>Computation of Diluted Earnings Per Share (Detail) - shares</t>
  </si>
  <si>
    <t>Antidilutive Securities Excluded from Computation of Earnings Per Share [Line Items]</t>
  </si>
  <si>
    <t>Incremental shares assumed issued on exercise of in the money</t>
  </si>
  <si>
    <t>Warrants</t>
  </si>
  <si>
    <t>Preferred stock</t>
  </si>
  <si>
    <t>Convertible notes [Member]</t>
  </si>
  <si>
    <t>Options</t>
  </si>
  <si>
    <t>Goodwill and Intangible Assets - Additional Information (Detail) - USD ($)</t>
  </si>
  <si>
    <t>Finite Lived Intangible Assets Accumulated Amortization Addition</t>
  </si>
  <si>
    <t>Schedule of intangible assets (Detail) - USD ($)</t>
  </si>
  <si>
    <t>Finite-Lived Intangible Assets [Line Items]</t>
  </si>
  <si>
    <t>Intangible Assets, Gross, Total</t>
  </si>
  <si>
    <t>Intangible Assets, Accumulated Amortization, Total</t>
  </si>
  <si>
    <t>Intangible Assets, Net</t>
  </si>
  <si>
    <t>Indefinite Lived Assets, Accumulated Amortization</t>
  </si>
  <si>
    <t>Medicare License</t>
  </si>
  <si>
    <t>Weighted Average Life (Yrs)</t>
  </si>
  <si>
    <t>0 years</t>
  </si>
  <si>
    <t>Acquired Technology</t>
  </si>
  <si>
    <t>5 years</t>
  </si>
  <si>
    <t>Non-compete</t>
  </si>
  <si>
    <t>4 years</t>
  </si>
  <si>
    <t>Network relationships</t>
  </si>
  <si>
    <t>Trade name</t>
  </si>
  <si>
    <t>Schedule of future amortization expense (Detail)</t>
  </si>
  <si>
    <t>Jun. 30, 2017USD ($)</t>
  </si>
  <si>
    <t>2018 (remaining 9 months)</t>
  </si>
  <si>
    <t>Total</t>
  </si>
  <si>
    <t>Accounts Payable and Accrued Liabilities - Additional Information (Detail) $ in Millions</t>
  </si>
  <si>
    <t>Accounts Payable and Accrued Liabilities (Detail) - USD ($)</t>
  </si>
  <si>
    <t>Account Payable And Accrued Liabilities [Line Items]</t>
  </si>
  <si>
    <t>Accounts payable</t>
  </si>
  <si>
    <t>Advance capitation payment to APAACO from CMS</t>
  </si>
  <si>
    <t>Accrued compensation</t>
  </si>
  <si>
    <t>Income taxes payable</t>
  </si>
  <si>
    <t>Accrued interest</t>
  </si>
  <si>
    <t>Accrued professional fees</t>
  </si>
  <si>
    <t>Stockholders' Equity - Additional Information (Detail) - USD ($)</t>
  </si>
  <si>
    <t>Apr. 06, 2017</t>
  </si>
  <si>
    <t>Oct. 14, 2015</t>
  </si>
  <si>
    <t>Mar. 30, 2016</t>
  </si>
  <si>
    <t>Dec. 15, 2015</t>
  </si>
  <si>
    <t>Stockholders Equity Note [Line Items]</t>
  </si>
  <si>
    <t>Common Stock, Shares, Issued</t>
  </si>
  <si>
    <t>Employee Service Share-based Compensation, Nonvested Awards, Compensation Cost Not yet Recognized</t>
  </si>
  <si>
    <t>Employee Service Share-based Compensation, Nonvested Awards, Compensation Cost Not yet Recognized, Period for Recognition</t>
  </si>
  <si>
    <t>1 year 8 months 16 days</t>
  </si>
  <si>
    <t>Share-based Compensation Arrangements by Share-based Payment Award, Options, Grants in Period, Weighted Average Exercise Price</t>
  </si>
  <si>
    <t>Common Stock Shares Outstanding</t>
  </si>
  <si>
    <t>Restricted shares granted to agent</t>
  </si>
  <si>
    <t>Preferred Stock, Liquidation Preference Per Share</t>
  </si>
  <si>
    <t>Preferred Stock, Conversion Basis</t>
  </si>
  <si>
    <t>The Series A Preferred Stock is mandatorily convertible not sooner than the earlier to occur of (i) the later of (x) January 31, 2017 or (y) 60 days after the date on which the Company files its quarterly report on Form 10-Q for the period ending September 30, 2016, or (ii) the date on which the Company receives the written, irrevocable decision of NMM not to require a redemption of the Series A Preferred Stock, if the Company receive aggregate gross proceeds of not less than $5,000,000 in one or more transactions for the sale of the Company&amp;#8217;s equity or convertible securities (other than transactions with NMM). The Company has not received at least $5,000,000 in one or more transactions for the sale of its equity or convertible securities to parties other than NMM.</t>
  </si>
  <si>
    <t>Preferred Stock Shares Authorized</t>
  </si>
  <si>
    <t>Preferred Stock, Shares Issued</t>
  </si>
  <si>
    <t>Stock Issued During Period, Value, New Issues</t>
  </si>
  <si>
    <t>(i) at the option of NMM or (ii) mandatorily at any time prior to and including March 30, 2021, if the Company receives aggregate gross proceeds of not less than $5,000,000 in one or more transactions for the sale of the Company&amp;#8217;s equity or convertible securities (other than transactions with NMM), at an initial conversion rate of one-for-one, subject to adjustment in the event of stock dividends, stock splits and certain other similar transactions. The Company has not received at least $5,000,000 in one or more transactions for the sale of its equity or convertible securities to parties other than NMM.</t>
  </si>
  <si>
    <t>Directors</t>
  </si>
  <si>
    <t>Share price</t>
  </si>
  <si>
    <t>Share-Based Compensation Arrangement By Share-Based Payment Award, Options, Grants In Period, Gross</t>
  </si>
  <si>
    <t>Share-based Compensation Arrangement by Share-based Payment Award, Options, Grants in Period, Weighted Average Grant Date Fair Value</t>
  </si>
  <si>
    <t>Directors | Maximum</t>
  </si>
  <si>
    <t>134.83%</t>
  </si>
  <si>
    <t>2.09%</t>
  </si>
  <si>
    <t>6 years</t>
  </si>
  <si>
    <t>Directors | Minimum</t>
  </si>
  <si>
    <t>109.95%</t>
  </si>
  <si>
    <t>1.53%</t>
  </si>
  <si>
    <t>3 years</t>
  </si>
  <si>
    <t>2015 Equity Incentive Plan</t>
  </si>
  <si>
    <t>Equity incentive plan, shares authorized for issuance</t>
  </si>
  <si>
    <t>Stock Option Activity (Detail) - $ / shares</t>
  </si>
  <si>
    <t>Shares</t>
  </si>
  <si>
    <t>Beginning balance</t>
  </si>
  <si>
    <t>Granted</t>
  </si>
  <si>
    <t>Exercised</t>
  </si>
  <si>
    <t>Cancelled/expired</t>
  </si>
  <si>
    <t>Ending balance</t>
  </si>
  <si>
    <t>Vested and exercisable</t>
  </si>
  <si>
    <t>Weighted Average Per Share Exercise Price</t>
  </si>
  <si>
    <t>Weighted Average Remaining Life (Years)</t>
  </si>
  <si>
    <t>Balance</t>
  </si>
  <si>
    <t>6 years 7 months 10 days</t>
  </si>
  <si>
    <t>6 years 7 months 20 days</t>
  </si>
  <si>
    <t>6 years 2 months 5 days</t>
  </si>
  <si>
    <t>Weighted Average Per Share Intrinsic Value</t>
  </si>
  <si>
    <t>Beginning Balance</t>
  </si>
  <si>
    <t>Summary of Stock-Based Compensation Expense Related to Common Stock and Common Stock Option Awards (Detail) - USD ($)</t>
  </si>
  <si>
    <t>Summary Of Stock Based Compensation Expense Related To Common Stock and Common Stock Option Awards [Line Items]</t>
  </si>
  <si>
    <t>Warrants Outstanding (Detail)</t>
  </si>
  <si>
    <t>Jun. 30, 2017$ / sharesshares</t>
  </si>
  <si>
    <t>Class of Warrant or Right [Line Items]</t>
  </si>
  <si>
    <t>Weighted Average Per Share Intrinsic Value, Outstanding | $ / shares</t>
  </si>
  <si>
    <t>Weighted Average Per Share Intrinsic Value, Granted | $ / shares</t>
  </si>
  <si>
    <t>Weighted Average Per Share Intrinsic Value, Exercised | $ / shares</t>
  </si>
  <si>
    <t>Weighted Average Per Share Intrinsic Value, Cancelled | $ / shares</t>
  </si>
  <si>
    <t>Number of warrants, Outstanding | shares</t>
  </si>
  <si>
    <t>Number of warrants, Granted | shares</t>
  </si>
  <si>
    <t>Number of warrants, Exercised | shares</t>
  </si>
  <si>
    <t>Number of warrants, Cancelled | shares</t>
  </si>
  <si>
    <t>Warrants (Detail)</t>
  </si>
  <si>
    <t>Warrant Exercise Price Range One 4.00 - 5.00</t>
  </si>
  <si>
    <t>Warrants outstanding | shares</t>
  </si>
  <si>
    <t>Weighted average remaining contractual life</t>
  </si>
  <si>
    <t>7 months 6 days</t>
  </si>
  <si>
    <t>Warrants exercisable | shares</t>
  </si>
  <si>
    <t>Weighted average exercise price per share</t>
  </si>
  <si>
    <t>Warrant Exercise Price Range One 4.00 - 5.00 | Maximum [Member]</t>
  </si>
  <si>
    <t>Exercise Price Per Share</t>
  </si>
  <si>
    <t>Warrant Exercise Price Range One 4.00 - 5.00 | Minimum [Member]</t>
  </si>
  <si>
    <t>Warrant Exercise Price Range Two 9.00 - 10.00</t>
  </si>
  <si>
    <t>3 years 3 months 18 days</t>
  </si>
  <si>
    <t>Warrant Exercise Price Range Two 9.00 - 10.00 | Maximum [Member]</t>
  </si>
  <si>
    <t>Warrant Exercise Price Range Two 9.00 - 10.00 | Minimum [Member]</t>
  </si>
  <si>
    <t>Warrant Exercise Price Range Three 4.00 - 10.00</t>
  </si>
  <si>
    <t>3 years 11 days</t>
  </si>
  <si>
    <t>Warrant Exercise Price Range Three 4.00 - 10.00 | Maximum [Member]</t>
  </si>
  <si>
    <t>Warrant Exercise Price Range Three 4.00 - 10.00 | Minimum [Member]</t>
  </si>
  <si>
    <t>Amount of Shares of Common Stock Reserved (Detail) - shares</t>
  </si>
  <si>
    <t>Stock Option Outstanding [Line Items]</t>
  </si>
  <si>
    <t>For warrants outstanding</t>
  </si>
  <si>
    <t>For stock options outstanding</t>
  </si>
  <si>
    <t>For debt outstanding and accrued interest</t>
  </si>
  <si>
    <t>For preferred stock issued and outstanding</t>
  </si>
  <si>
    <t>Total of Common stock reserved for future issuance</t>
  </si>
  <si>
    <t>Debt - Additional Information (Detail) - USD ($)</t>
  </si>
  <si>
    <t>Jan. 03, 2017</t>
  </si>
  <si>
    <t>Dec. 31, 2016</t>
  </si>
  <si>
    <t>Nov. 30, 2014</t>
  </si>
  <si>
    <t>Jan. 31, 2013</t>
  </si>
  <si>
    <t>Convertible Notes Payable, Current</t>
  </si>
  <si>
    <t>Debt Instrument, Interest Rate, Basis for Effective Rate</t>
  </si>
  <si>
    <t>prime rate (as such term is defined in the NMM Note) plus 1%</t>
  </si>
  <si>
    <t>Debt Instrument, Term</t>
  </si>
  <si>
    <t>2 years</t>
  </si>
  <si>
    <t>Unsecured Debt [Member]</t>
  </si>
  <si>
    <t>Debt Instrument, Interest Rate, Stated Percentage</t>
  </si>
  <si>
    <t>12.40%</t>
  </si>
  <si>
    <t>Percentage of Note Not Being Converted</t>
  </si>
  <si>
    <t>25.00%</t>
  </si>
  <si>
    <t>Debt Instrument, Face Amount</t>
  </si>
  <si>
    <t>5.25%</t>
  </si>
  <si>
    <t>prime plus 1%</t>
  </si>
  <si>
    <t>Restricted Cash [Member]</t>
  </si>
  <si>
    <t>Debt Instrument, Collateral Amount</t>
  </si>
  <si>
    <t>Standby Letters of Credit [Member]</t>
  </si>
  <si>
    <t>Debt Instrument, Maturity Date</t>
  </si>
  <si>
    <t>Dec. 31,
		2018</t>
  </si>
  <si>
    <t>First Republic Bank [Member] | Line of Credit [Member]</t>
  </si>
  <si>
    <t>Debt Instrument, Description of Variable Rate Basis</t>
  </si>
  <si>
    <t>3.0%</t>
  </si>
  <si>
    <t>Debt Instrument, Interest Rate, Effective Percentage</t>
  </si>
  <si>
    <t>7.00%</t>
  </si>
  <si>
    <t>7.25%</t>
  </si>
  <si>
    <t>Long-term Line of Credit</t>
  </si>
  <si>
    <t>City National Bank [Member] | Standby Letters of Credit [Member]</t>
  </si>
  <si>
    <t>Dec. 31,
		2017</t>
  </si>
  <si>
    <t>Convertible Promissory Note [Member]</t>
  </si>
  <si>
    <t>6.00%</t>
  </si>
  <si>
    <t>Debt Conversion, Converted Instrument, Shares Issued</t>
  </si>
  <si>
    <t>Debt Instrument, Convertible, Conversion Price</t>
  </si>
  <si>
    <t>Debt (Detail) - USD ($)</t>
  </si>
  <si>
    <t>Interest expense for lines of credit</t>
  </si>
  <si>
    <t>Commitments and Contingencies - Additional Information (Detail) - USD ($)</t>
  </si>
  <si>
    <t>Commitments And Contingencies [Line Items]</t>
  </si>
  <si>
    <t>Operating Leases, Rent Expense, Minimum Rentals</t>
  </si>
  <si>
    <t>Deferred Rent Credit, Noncurrent</t>
  </si>
  <si>
    <t>Minimum [Member]</t>
  </si>
  <si>
    <t>Operating Leases, Rent Expense, Contingent Rentals</t>
  </si>
  <si>
    <t>New Premises [Member]</t>
  </si>
  <si>
    <t>New Premises [Member] | Minimum [Member]</t>
  </si>
  <si>
    <t>Warren Hosseinion [Member]</t>
  </si>
  <si>
    <t>Salaries, Wages and Officers' Compensation, Total</t>
  </si>
  <si>
    <t>Adrian Vazquez [Member]</t>
  </si>
  <si>
    <t>Gray Augusta [Member]</t>
  </si>
  <si>
    <t>Mihir Shah [Member]</t>
  </si>
  <si>
    <t>Related Party Transactions - Additional Information (Detail) - USD ($)</t>
  </si>
  <si>
    <t>9 Months Ended</t>
  </si>
  <si>
    <t>Nov. 30, 2016</t>
  </si>
  <si>
    <t>Sep. 30, 2015</t>
  </si>
  <si>
    <t>Accounts and Other Receivables, Net, Current</t>
  </si>
  <si>
    <t>Network Medical Management [Member]</t>
  </si>
  <si>
    <t>Payments to Acquire Businesses, Gross</t>
  </si>
  <si>
    <t>Rob Mikitarian [Member] | Notes Receivable [Member]</t>
  </si>
  <si>
    <t>3.00%</t>
  </si>
  <si>
    <t>Dr. Liviu Chindris [Member] | Notes Receivable [Member]</t>
  </si>
  <si>
    <t>Liviu Chindris [Member]</t>
  </si>
  <si>
    <t>Liviu Chindris [Member] | Notes Receivable [Member]</t>
  </si>
  <si>
    <t>APA ACO, Inc [Member]</t>
  </si>
  <si>
    <t>Subsequent Events - Additional Information (Detail) - Subsequent Event [Member]</t>
  </si>
  <si>
    <t>Jul. 01, 2017USD ($)</t>
  </si>
  <si>
    <t>Subsequent Event [Line Items]</t>
  </si>
  <si>
    <t>Medical Fe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3446</v>
      </c>
    </row>
    <row r="11" spans="1:3">
      <c r="A11" s="4" t="s">
        <v>17</v>
      </c>
      <c r="B11" s="4" t="s">
        <v>18</v>
      </c>
    </row>
    <row r="12" spans="1:3">
      <c r="A12" s="4" t="s">
        <v>19</v>
      </c>
      <c r="B12" s="4" t="s">
        <v>20</v>
      </c>
    </row>
    <row r="13" spans="1:3">
      <c r="A13" s="4" t="s">
        <v>21</v>
      </c>
      <c r="B13" s="4" t="s">
        <v>22</v>
      </c>
    </row>
    <row r="14" spans="1:3">
      <c r="A14" s="4" t="s">
        <v>23</v>
      </c>
      <c r="C14" s="5" t="n">
        <v>6033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25</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row r="20" spans="1:2">
      <c r="A20" s="4" t="s">
        <v>185</v>
      </c>
      <c r="B20"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25</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2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31</v>
      </c>
    </row>
    <row r="4" spans="1:2">
      <c r="A4" s="4" t="s">
        <v>4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206495</v>
      </c>
      <c r="C3" s="7" t="n">
        <v>8664211</v>
      </c>
    </row>
    <row r="4" spans="1:3">
      <c r="A4" s="4" t="s">
        <v>28</v>
      </c>
      <c r="B4" s="5" t="n">
        <v>5423618</v>
      </c>
      <c r="C4" s="5" t="n">
        <v>5506472</v>
      </c>
    </row>
    <row r="5" spans="1:3">
      <c r="A5" s="4" t="s">
        <v>29</v>
      </c>
      <c r="B5" s="5" t="n">
        <v>806148</v>
      </c>
      <c r="C5" s="5" t="n">
        <v>464085</v>
      </c>
    </row>
    <row r="6" spans="1:3">
      <c r="A6" s="4" t="s">
        <v>30</v>
      </c>
      <c r="B6" s="5" t="n">
        <v>0</v>
      </c>
      <c r="C6" s="5" t="n">
        <v>18314</v>
      </c>
    </row>
    <row r="7" spans="1:3">
      <c r="A7" s="4" t="s">
        <v>31</v>
      </c>
      <c r="B7" s="5" t="n">
        <v>282732</v>
      </c>
      <c r="C7" s="5" t="n">
        <v>269168</v>
      </c>
    </row>
    <row r="8" spans="1:3">
      <c r="A8" s="4" t="s">
        <v>32</v>
      </c>
      <c r="B8" s="5" t="n">
        <v>37718993</v>
      </c>
      <c r="C8" s="5" t="n">
        <v>14922250</v>
      </c>
    </row>
    <row r="9" spans="1:3">
      <c r="A9" s="4" t="s">
        <v>33</v>
      </c>
      <c r="B9" s="5" t="n">
        <v>1167680</v>
      </c>
      <c r="C9" s="5" t="n">
        <v>1205139</v>
      </c>
    </row>
    <row r="10" spans="1:3">
      <c r="A10" s="4" t="s">
        <v>34</v>
      </c>
      <c r="B10" s="5" t="n">
        <v>745117</v>
      </c>
      <c r="C10" s="5" t="n">
        <v>765058</v>
      </c>
    </row>
    <row r="11" spans="1:3">
      <c r="A11" s="4" t="s">
        <v>35</v>
      </c>
      <c r="B11" s="5" t="n">
        <v>1822542</v>
      </c>
      <c r="C11" s="5" t="n">
        <v>1904269</v>
      </c>
    </row>
    <row r="12" spans="1:3">
      <c r="A12" s="4" t="s">
        <v>36</v>
      </c>
      <c r="B12" s="5" t="n">
        <v>1622483</v>
      </c>
      <c r="C12" s="5" t="n">
        <v>1622483</v>
      </c>
    </row>
    <row r="13" spans="1:3">
      <c r="A13" s="4" t="s">
        <v>37</v>
      </c>
      <c r="B13" s="5" t="n">
        <v>221979</v>
      </c>
      <c r="C13" s="5" t="n">
        <v>225358</v>
      </c>
    </row>
    <row r="14" spans="1:3">
      <c r="A14" s="4" t="s">
        <v>38</v>
      </c>
      <c r="B14" s="5" t="n">
        <v>43298794</v>
      </c>
      <c r="C14" s="5" t="n">
        <v>20644557</v>
      </c>
    </row>
    <row r="15" spans="1:3">
      <c r="A15" s="3" t="s">
        <v>39</v>
      </c>
    </row>
    <row r="16" spans="1:3">
      <c r="A16" s="4" t="s">
        <v>40</v>
      </c>
      <c r="B16" s="5" t="n">
        <v>16212983</v>
      </c>
      <c r="C16" s="5" t="n">
        <v>7883373</v>
      </c>
    </row>
    <row r="17" spans="1:3">
      <c r="A17" s="4" t="s">
        <v>41</v>
      </c>
      <c r="B17" s="5" t="n">
        <v>19718135</v>
      </c>
      <c r="C17" s="5" t="n">
        <v>1768231</v>
      </c>
    </row>
    <row r="18" spans="1:3">
      <c r="A18" s="4" t="s">
        <v>42</v>
      </c>
      <c r="B18" s="5" t="n">
        <v>4882667</v>
      </c>
      <c r="C18" s="5" t="n">
        <v>4829000</v>
      </c>
    </row>
    <row r="19" spans="1:3">
      <c r="A19" s="4" t="s">
        <v>43</v>
      </c>
      <c r="B19" s="5" t="n">
        <v>25000</v>
      </c>
      <c r="C19" s="5" t="n">
        <v>62500</v>
      </c>
    </row>
    <row r="20" spans="1:3">
      <c r="A20" s="4" t="s">
        <v>44</v>
      </c>
      <c r="B20" s="5" t="n">
        <v>40838785</v>
      </c>
      <c r="C20" s="5" t="n">
        <v>14543104</v>
      </c>
    </row>
    <row r="21" spans="1:3">
      <c r="A21" s="4" t="s">
        <v>45</v>
      </c>
      <c r="B21" s="5" t="n">
        <v>5000000</v>
      </c>
      <c r="C21" s="5" t="n">
        <v>5000000</v>
      </c>
    </row>
    <row r="22" spans="1:3">
      <c r="A22" s="4" t="s">
        <v>46</v>
      </c>
      <c r="B22" s="5" t="n">
        <v>715462</v>
      </c>
      <c r="C22" s="5" t="n">
        <v>747418</v>
      </c>
    </row>
    <row r="23" spans="1:3">
      <c r="A23" s="4" t="s">
        <v>47</v>
      </c>
      <c r="B23" s="5" t="n">
        <v>83667</v>
      </c>
      <c r="C23" s="5" t="n">
        <v>83667</v>
      </c>
    </row>
    <row r="24" spans="1:3">
      <c r="A24" s="4" t="s">
        <v>48</v>
      </c>
      <c r="B24" s="5" t="n">
        <v>46637914</v>
      </c>
      <c r="C24" s="5" t="n">
        <v>20374189</v>
      </c>
    </row>
    <row r="25" spans="1:3">
      <c r="A25" s="4" t="s">
        <v>49</v>
      </c>
      <c r="B25" s="4" t="s">
        <v>50</v>
      </c>
      <c r="C25" s="4" t="s">
        <v>50</v>
      </c>
    </row>
    <row r="26" spans="1:3">
      <c r="A26" s="3" t="s">
        <v>51</v>
      </c>
    </row>
    <row r="27" spans="1:3">
      <c r="A27" s="4" t="s">
        <v>52</v>
      </c>
      <c r="B27" s="5" t="n">
        <v>6033</v>
      </c>
      <c r="C27" s="5" t="n">
        <v>6033</v>
      </c>
    </row>
    <row r="28" spans="1:3">
      <c r="A28" s="4" t="s">
        <v>53</v>
      </c>
      <c r="B28" s="5" t="n">
        <v>26555514</v>
      </c>
      <c r="C28" s="5" t="n">
        <v>26331948</v>
      </c>
    </row>
    <row r="29" spans="1:3">
      <c r="A29" s="4" t="s">
        <v>54</v>
      </c>
      <c r="B29" s="5" t="n">
        <v>-41266193</v>
      </c>
      <c r="C29" s="5" t="n">
        <v>-37654381</v>
      </c>
    </row>
    <row r="30" spans="1:3">
      <c r="A30" s="4" t="s">
        <v>55</v>
      </c>
      <c r="B30" s="5" t="n">
        <v>-3742123</v>
      </c>
      <c r="C30" s="5" t="n">
        <v>-353877</v>
      </c>
    </row>
    <row r="31" spans="1:3">
      <c r="A31" s="4" t="s">
        <v>56</v>
      </c>
      <c r="B31" s="5" t="n">
        <v>403003</v>
      </c>
      <c r="C31" s="5" t="n">
        <v>624245</v>
      </c>
    </row>
    <row r="32" spans="1:3">
      <c r="A32" s="4" t="s">
        <v>57</v>
      </c>
      <c r="B32" s="5" t="n">
        <v>-3339120</v>
      </c>
      <c r="C32" s="5" t="n">
        <v>270368</v>
      </c>
    </row>
    <row r="33" spans="1:3">
      <c r="A33" s="4" t="s">
        <v>58</v>
      </c>
      <c r="B33" s="5" t="n">
        <v>43298794</v>
      </c>
      <c r="C33" s="5" t="n">
        <v>20644557</v>
      </c>
    </row>
    <row r="34" spans="1:3">
      <c r="A34" s="4" t="s">
        <v>59</v>
      </c>
    </row>
    <row r="35" spans="1:3">
      <c r="A35" s="3" t="s">
        <v>51</v>
      </c>
    </row>
    <row r="36" spans="1:3">
      <c r="A36" s="4" t="s">
        <v>60</v>
      </c>
      <c r="B36" s="5" t="n">
        <v>7077778</v>
      </c>
      <c r="C36" s="5" t="n">
        <v>7077778</v>
      </c>
    </row>
    <row r="37" spans="1:3">
      <c r="A37" s="4" t="s">
        <v>61</v>
      </c>
    </row>
    <row r="38" spans="1:3">
      <c r="A38" s="3" t="s">
        <v>51</v>
      </c>
    </row>
    <row r="39" spans="1:3">
      <c r="A39" s="4" t="s">
        <v>60</v>
      </c>
      <c r="B39" s="7" t="n">
        <v>3884745</v>
      </c>
      <c r="C39" s="7" t="n">
        <v>3884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7</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141</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15</v>
      </c>
      <c r="B1" s="2" t="s">
        <v>216</v>
      </c>
      <c r="C1" s="2" t="s">
        <v>1</v>
      </c>
    </row>
    <row r="2" spans="1:8">
      <c r="B2" s="2" t="s">
        <v>217</v>
      </c>
      <c r="C2" s="2" t="s">
        <v>2</v>
      </c>
      <c r="D2" s="2" t="s">
        <v>75</v>
      </c>
      <c r="E2" s="2" t="s">
        <v>25</v>
      </c>
      <c r="F2" s="2" t="s">
        <v>218</v>
      </c>
      <c r="G2" s="2" t="s">
        <v>219</v>
      </c>
      <c r="H2" s="2" t="s">
        <v>220</v>
      </c>
    </row>
    <row r="3" spans="1:8">
      <c r="A3" s="3" t="s">
        <v>221</v>
      </c>
    </row>
    <row r="4" spans="1:8">
      <c r="A4" s="4" t="s">
        <v>222</v>
      </c>
      <c r="C4" s="7" t="n">
        <v>-41266193</v>
      </c>
      <c r="E4" s="7" t="n">
        <v>-37654381</v>
      </c>
    </row>
    <row r="5" spans="1:8">
      <c r="A5" s="4" t="s">
        <v>223</v>
      </c>
      <c r="C5" s="5" t="n">
        <v>31206495</v>
      </c>
      <c r="D5" s="7" t="n">
        <v>6509589</v>
      </c>
      <c r="E5" s="7" t="n">
        <v>8664211</v>
      </c>
      <c r="H5" s="7" t="n">
        <v>9270010</v>
      </c>
    </row>
    <row r="6" spans="1:8">
      <c r="A6" s="4" t="s">
        <v>224</v>
      </c>
      <c r="C6" s="5" t="n">
        <v>-3833054</v>
      </c>
      <c r="D6" s="7" t="n">
        <v>-899378</v>
      </c>
    </row>
    <row r="7" spans="1:8">
      <c r="A7" s="4" t="s">
        <v>225</v>
      </c>
      <c r="C7" s="7" t="n">
        <v>3100000</v>
      </c>
    </row>
    <row r="8" spans="1:8">
      <c r="A8" s="4" t="s">
        <v>226</v>
      </c>
    </row>
    <row r="9" spans="1:8">
      <c r="A9" s="3" t="s">
        <v>221</v>
      </c>
    </row>
    <row r="10" spans="1:8">
      <c r="A10" s="4" t="s">
        <v>227</v>
      </c>
      <c r="F10" s="4" t="s">
        <v>228</v>
      </c>
    </row>
    <row r="11" spans="1:8">
      <c r="A11" s="4" t="s">
        <v>229</v>
      </c>
      <c r="G11" s="4" t="s">
        <v>230</v>
      </c>
    </row>
    <row r="12" spans="1:8">
      <c r="A12" s="4" t="s">
        <v>231</v>
      </c>
    </row>
    <row r="13" spans="1:8">
      <c r="A13" s="3" t="s">
        <v>221</v>
      </c>
    </row>
    <row r="14" spans="1:8">
      <c r="A14" s="4" t="s">
        <v>232</v>
      </c>
      <c r="B14" s="7" t="n">
        <v>11</v>
      </c>
    </row>
    <row r="15" spans="1:8">
      <c r="A15" s="4" t="s">
        <v>227</v>
      </c>
      <c r="F15" s="4" t="s">
        <v>228</v>
      </c>
    </row>
    <row r="16" spans="1:8">
      <c r="A16" s="4" t="s">
        <v>233</v>
      </c>
      <c r="B16" s="5" t="n">
        <v>850000</v>
      </c>
    </row>
    <row r="17" spans="1:8">
      <c r="A17" s="4" t="s">
        <v>229</v>
      </c>
      <c r="G17" s="4" t="s">
        <v>234</v>
      </c>
    </row>
    <row r="18" spans="1:8">
      <c r="A18" s="4" t="s">
        <v>235</v>
      </c>
      <c r="B18" s="5" t="n">
        <v>499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25"/>
  </cols>
  <sheetData>
    <row r="1" spans="1:4">
      <c r="A1" s="1" t="s">
        <v>236</v>
      </c>
      <c r="B1" s="2" t="s">
        <v>216</v>
      </c>
      <c r="C1" s="2" t="s">
        <v>1</v>
      </c>
    </row>
    <row r="2" spans="1:4">
      <c r="B2" s="2" t="s">
        <v>220</v>
      </c>
      <c r="C2" s="2" t="s">
        <v>2</v>
      </c>
      <c r="D2" s="2" t="s">
        <v>75</v>
      </c>
    </row>
    <row r="3" spans="1:4">
      <c r="A3" s="3" t="s">
        <v>237</v>
      </c>
    </row>
    <row r="4" spans="1:4">
      <c r="A4" s="4" t="s">
        <v>238</v>
      </c>
      <c r="C4" s="7" t="n">
        <v>31700000</v>
      </c>
    </row>
    <row r="5" spans="1:4">
      <c r="A5" s="4" t="s">
        <v>239</v>
      </c>
      <c r="C5" s="5" t="n">
        <v>250000</v>
      </c>
    </row>
    <row r="6" spans="1:4">
      <c r="A6" s="4" t="s">
        <v>240</v>
      </c>
      <c r="C6" s="5" t="n">
        <v>53667</v>
      </c>
      <c r="D6" s="7" t="n">
        <v>37926</v>
      </c>
    </row>
    <row r="7" spans="1:4">
      <c r="A7" s="4" t="s">
        <v>241</v>
      </c>
    </row>
    <row r="8" spans="1:4">
      <c r="A8" s="3" t="s">
        <v>237</v>
      </c>
    </row>
    <row r="9" spans="1:4">
      <c r="A9" s="4" t="s">
        <v>242</v>
      </c>
      <c r="C9" s="5" t="n">
        <v>20000</v>
      </c>
    </row>
    <row r="10" spans="1:4">
      <c r="A10" s="4" t="s">
        <v>243</v>
      </c>
    </row>
    <row r="11" spans="1:4">
      <c r="A11" s="3" t="s">
        <v>237</v>
      </c>
    </row>
    <row r="12" spans="1:4">
      <c r="A12" s="4" t="s">
        <v>242</v>
      </c>
      <c r="C12" s="7" t="n">
        <v>200000</v>
      </c>
    </row>
    <row r="13" spans="1:4">
      <c r="A13" s="4" t="s">
        <v>244</v>
      </c>
    </row>
    <row r="14" spans="1:4">
      <c r="A14" s="3" t="s">
        <v>237</v>
      </c>
    </row>
    <row r="15" spans="1:4">
      <c r="A15" s="4" t="s">
        <v>245</v>
      </c>
      <c r="B15" s="4" t="s">
        <v>246</v>
      </c>
      <c r="D15" s="4" t="s">
        <v>247</v>
      </c>
    </row>
    <row r="16" spans="1:4">
      <c r="A16" s="4" t="s">
        <v>248</v>
      </c>
      <c r="B16" s="4" t="s">
        <v>249</v>
      </c>
      <c r="D16" s="4" t="s">
        <v>250</v>
      </c>
    </row>
    <row r="17" spans="1:4">
      <c r="A17" s="4" t="s">
        <v>251</v>
      </c>
      <c r="B17" s="9" t="n">
        <v>5.93</v>
      </c>
      <c r="D17" s="7" t="n">
        <v>5</v>
      </c>
    </row>
    <row r="18" spans="1:4">
      <c r="A18" s="4" t="s">
        <v>252</v>
      </c>
      <c r="B18" s="4" t="s">
        <v>253</v>
      </c>
    </row>
    <row r="19" spans="1:4">
      <c r="A19" s="4" t="s">
        <v>254</v>
      </c>
      <c r="B19" s="7" t="n">
        <v>2800000</v>
      </c>
      <c r="D19" s="7" t="n">
        <v>2000000</v>
      </c>
    </row>
    <row r="20" spans="1:4">
      <c r="A20" s="4" t="s">
        <v>255</v>
      </c>
      <c r="B20" s="4" t="s">
        <v>256</v>
      </c>
      <c r="D20" s="4" t="s">
        <v>257</v>
      </c>
    </row>
    <row r="21" spans="1:4">
      <c r="A21" s="4" t="s">
        <v>258</v>
      </c>
    </row>
    <row r="22" spans="1:4">
      <c r="A22" s="3" t="s">
        <v>237</v>
      </c>
    </row>
    <row r="23" spans="1:4">
      <c r="A23" s="4" t="s">
        <v>259</v>
      </c>
      <c r="D23" s="7" t="n">
        <v>822222</v>
      </c>
    </row>
    <row r="24" spans="1:4">
      <c r="A24" s="4" t="s">
        <v>260</v>
      </c>
    </row>
    <row r="25" spans="1:4">
      <c r="A25" s="3" t="s">
        <v>237</v>
      </c>
    </row>
    <row r="26" spans="1:4">
      <c r="A26" s="4" t="s">
        <v>261</v>
      </c>
      <c r="C26" s="4" t="s">
        <v>262</v>
      </c>
    </row>
    <row r="27" spans="1:4">
      <c r="A27" s="4" t="s">
        <v>263</v>
      </c>
    </row>
    <row r="28" spans="1:4">
      <c r="A28" s="3" t="s">
        <v>237</v>
      </c>
    </row>
    <row r="29" spans="1:4">
      <c r="A29" s="4" t="s">
        <v>261</v>
      </c>
      <c r="C29" s="4" t="s">
        <v>264</v>
      </c>
    </row>
    <row r="30" spans="1:4">
      <c r="A30" s="4" t="s">
        <v>265</v>
      </c>
    </row>
    <row r="31" spans="1:4">
      <c r="A31" s="3" t="s">
        <v>237</v>
      </c>
    </row>
    <row r="32" spans="1:4">
      <c r="A32" s="4" t="s">
        <v>266</v>
      </c>
      <c r="C32" s="7" t="n">
        <v>27900000</v>
      </c>
    </row>
    <row r="33" spans="1:4">
      <c r="A33" s="4" t="s">
        <v>267</v>
      </c>
      <c r="C33" s="4" t="s">
        <v>268</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25"/>
    <col customWidth="1" max="3" min="3" width="4"/>
    <col customWidth="1" max="4" min="4" width="14"/>
    <col customWidth="1" max="5" min="5" width="16"/>
  </cols>
  <sheetData>
    <row r="1" spans="1:5">
      <c r="A1" s="1" t="s">
        <v>269</v>
      </c>
      <c r="B1" s="2" t="s">
        <v>1</v>
      </c>
      <c r="E1" s="2" t="s">
        <v>270</v>
      </c>
    </row>
    <row r="2" spans="1:5">
      <c r="B2" s="2" t="s">
        <v>2</v>
      </c>
      <c r="D2" s="2" t="s">
        <v>75</v>
      </c>
      <c r="E2" s="2" t="s">
        <v>25</v>
      </c>
    </row>
    <row r="3" spans="1:5">
      <c r="A3" s="4" t="s">
        <v>271</v>
      </c>
    </row>
    <row r="4" spans="1:5">
      <c r="A4" s="3" t="s">
        <v>272</v>
      </c>
    </row>
    <row r="5" spans="1:5">
      <c r="A5" s="4" t="s">
        <v>273</v>
      </c>
      <c r="B5" s="4" t="s">
        <v>274</v>
      </c>
      <c r="D5" s="4" t="s">
        <v>275</v>
      </c>
    </row>
    <row r="6" spans="1:5">
      <c r="A6" s="4" t="s">
        <v>276</v>
      </c>
    </row>
    <row r="7" spans="1:5">
      <c r="A7" s="3" t="s">
        <v>272</v>
      </c>
    </row>
    <row r="8" spans="1:5">
      <c r="A8" s="4" t="s">
        <v>273</v>
      </c>
      <c r="B8" s="4" t="s">
        <v>50</v>
      </c>
      <c r="C8" s="4" t="s">
        <v>277</v>
      </c>
      <c r="D8" s="4" t="s">
        <v>278</v>
      </c>
    </row>
    <row r="9" spans="1:5">
      <c r="A9" s="4" t="s">
        <v>279</v>
      </c>
    </row>
    <row r="10" spans="1:5">
      <c r="A10" s="3" t="s">
        <v>272</v>
      </c>
    </row>
    <row r="11" spans="1:5">
      <c r="A11" s="4" t="s">
        <v>273</v>
      </c>
      <c r="B11" s="4" t="s">
        <v>50</v>
      </c>
      <c r="C11" s="4" t="s">
        <v>277</v>
      </c>
      <c r="D11" s="4" t="s">
        <v>280</v>
      </c>
    </row>
    <row r="12" spans="1:5">
      <c r="A12" s="4" t="s">
        <v>281</v>
      </c>
    </row>
    <row r="13" spans="1:5">
      <c r="A13" s="3" t="s">
        <v>272</v>
      </c>
    </row>
    <row r="14" spans="1:5">
      <c r="A14" s="4" t="s">
        <v>273</v>
      </c>
      <c r="B14" s="4" t="s">
        <v>282</v>
      </c>
      <c r="E14" s="4" t="s">
        <v>283</v>
      </c>
    </row>
    <row r="15" spans="1:5">
      <c r="A15" s="4" t="s">
        <v>284</v>
      </c>
    </row>
    <row r="16" spans="1:5">
      <c r="A16" s="3" t="s">
        <v>272</v>
      </c>
    </row>
    <row r="17" spans="1:5">
      <c r="A17" s="4" t="s">
        <v>273</v>
      </c>
      <c r="B17" s="4" t="s">
        <v>285</v>
      </c>
      <c r="E17" s="4" t="s">
        <v>286</v>
      </c>
    </row>
    <row r="18" spans="1:5"/>
    <row r="19" spans="1:5">
      <c r="A19" s="4" t="s">
        <v>277</v>
      </c>
      <c r="B19" s="4" t="s">
        <v>287</v>
      </c>
    </row>
  </sheetData>
  <mergeCells count="5">
    <mergeCell ref="A1:A2"/>
    <mergeCell ref="B1:D1"/>
    <mergeCell ref="B2:C2"/>
    <mergeCell ref="A18:E18"/>
    <mergeCell ref="B19:E19"/>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88</v>
      </c>
      <c r="B1" s="2" t="s">
        <v>1</v>
      </c>
      <c r="C1" s="2" t="s">
        <v>270</v>
      </c>
    </row>
    <row r="2" spans="1:3">
      <c r="B2" s="2" t="s">
        <v>2</v>
      </c>
      <c r="C2" s="2" t="s">
        <v>25</v>
      </c>
    </row>
    <row r="3" spans="1:3">
      <c r="A3" s="3" t="s">
        <v>289</v>
      </c>
    </row>
    <row r="4" spans="1:3">
      <c r="A4" s="4" t="s">
        <v>290</v>
      </c>
      <c r="B4" s="7" t="n">
        <v>1768231</v>
      </c>
      <c r="C4" s="7" t="n">
        <v>2670709</v>
      </c>
    </row>
    <row r="5" spans="1:3">
      <c r="A5" s="3" t="s">
        <v>291</v>
      </c>
    </row>
    <row r="6" spans="1:3">
      <c r="A6" s="4" t="s">
        <v>292</v>
      </c>
      <c r="B6" s="5" t="n">
        <v>30109821</v>
      </c>
      <c r="C6" s="5" t="n">
        <v>10365502</v>
      </c>
    </row>
    <row r="7" spans="1:3">
      <c r="A7" s="3" t="s">
        <v>293</v>
      </c>
    </row>
    <row r="8" spans="1:3">
      <c r="A8" s="4" t="s">
        <v>292</v>
      </c>
      <c r="B8" s="5" t="n">
        <v>-11017283</v>
      </c>
      <c r="C8" s="5" t="n">
        <v>-8524215</v>
      </c>
    </row>
    <row r="9" spans="1:3">
      <c r="A9" s="4" t="s">
        <v>294</v>
      </c>
      <c r="B9" s="5" t="n">
        <v>-1575049</v>
      </c>
      <c r="C9" s="5" t="n">
        <v>-1881869</v>
      </c>
    </row>
    <row r="10" spans="1:3">
      <c r="A10" s="4" t="s">
        <v>295</v>
      </c>
      <c r="B10" s="5" t="n">
        <v>-12592332</v>
      </c>
      <c r="C10" s="5" t="n">
        <v>-10406084</v>
      </c>
    </row>
    <row r="11" spans="1:3">
      <c r="A11" s="4" t="s">
        <v>296</v>
      </c>
      <c r="B11" s="5" t="n">
        <v>0</v>
      </c>
      <c r="C11" s="5" t="n">
        <v>814733</v>
      </c>
    </row>
    <row r="12" spans="1:3">
      <c r="A12" s="4" t="s">
        <v>297</v>
      </c>
      <c r="B12" s="5" t="n">
        <v>432415</v>
      </c>
      <c r="C12" s="5" t="n">
        <v>-1676629</v>
      </c>
    </row>
    <row r="13" spans="1:3">
      <c r="A13" s="4" t="s">
        <v>298</v>
      </c>
      <c r="B13" s="7" t="n">
        <v>19718135</v>
      </c>
      <c r="C13" s="7" t="n">
        <v>1768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301</v>
      </c>
    </row>
    <row r="4" spans="1:2">
      <c r="A4" s="4" t="s">
        <v>290</v>
      </c>
      <c r="B4" s="7" t="n">
        <v>2811111</v>
      </c>
    </row>
    <row r="5" spans="1:2">
      <c r="A5" s="4" t="s">
        <v>85</v>
      </c>
      <c r="B5" s="5" t="n">
        <v>-822222</v>
      </c>
    </row>
    <row r="6" spans="1:2">
      <c r="A6" s="4" t="s">
        <v>298</v>
      </c>
      <c r="B6" s="7" t="n">
        <v>19888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5</v>
      </c>
    </row>
    <row r="3" spans="1:3">
      <c r="A3" s="3" t="s">
        <v>303</v>
      </c>
    </row>
    <row r="4" spans="1:3">
      <c r="A4" s="4" t="s">
        <v>304</v>
      </c>
      <c r="B4" s="5" t="n">
        <v>4537674</v>
      </c>
      <c r="C4" s="5" t="n">
        <v>2399666</v>
      </c>
    </row>
    <row r="5" spans="1:3">
      <c r="A5" s="4" t="s">
        <v>305</v>
      </c>
    </row>
    <row r="6" spans="1:3">
      <c r="A6" s="3" t="s">
        <v>303</v>
      </c>
    </row>
    <row r="7" spans="1:3">
      <c r="A7" s="4" t="s">
        <v>304</v>
      </c>
      <c r="B7" s="5" t="n">
        <v>1264611</v>
      </c>
      <c r="C7" s="5" t="n">
        <v>199500</v>
      </c>
    </row>
    <row r="8" spans="1:3">
      <c r="A8" s="4" t="s">
        <v>306</v>
      </c>
    </row>
    <row r="9" spans="1:3">
      <c r="A9" s="3" t="s">
        <v>303</v>
      </c>
    </row>
    <row r="10" spans="1:3">
      <c r="A10" s="4" t="s">
        <v>304</v>
      </c>
      <c r="B10" s="5" t="n">
        <v>1666666</v>
      </c>
      <c r="C10" s="5" t="n">
        <v>1666666</v>
      </c>
    </row>
    <row r="11" spans="1:3">
      <c r="A11" s="4" t="s">
        <v>307</v>
      </c>
    </row>
    <row r="12" spans="1:3">
      <c r="A12" s="3" t="s">
        <v>303</v>
      </c>
    </row>
    <row r="13" spans="1:3">
      <c r="A13" s="4" t="s">
        <v>304</v>
      </c>
      <c r="B13" s="5" t="n">
        <v>506547</v>
      </c>
      <c r="C13" s="5" t="n">
        <v>0</v>
      </c>
    </row>
    <row r="14" spans="1:3">
      <c r="A14" s="4" t="s">
        <v>308</v>
      </c>
    </row>
    <row r="15" spans="1:3">
      <c r="A15" s="3" t="s">
        <v>303</v>
      </c>
    </row>
    <row r="16" spans="1:3">
      <c r="A16" s="4" t="s">
        <v>304</v>
      </c>
      <c r="B16" s="5" t="n">
        <v>1099850</v>
      </c>
      <c r="C16" s="5" t="n">
        <v>533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9</v>
      </c>
      <c r="B1" s="2" t="s">
        <v>1</v>
      </c>
    </row>
    <row r="2" spans="1:3">
      <c r="B2" s="2" t="s">
        <v>2</v>
      </c>
      <c r="C2" s="2" t="s">
        <v>75</v>
      </c>
    </row>
    <row r="3" spans="1:3">
      <c r="A3" s="4" t="s">
        <v>310</v>
      </c>
      <c r="B3" s="7" t="n">
        <v>82000</v>
      </c>
      <c r="C3" s="7" t="n">
        <v>9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11</v>
      </c>
      <c r="B1" s="2" t="s">
        <v>1</v>
      </c>
      <c r="C1" s="2" t="s">
        <v>270</v>
      </c>
    </row>
    <row r="2" spans="1:3">
      <c r="B2" s="2" t="s">
        <v>2</v>
      </c>
      <c r="C2" s="2" t="s">
        <v>25</v>
      </c>
    </row>
    <row r="3" spans="1:3">
      <c r="A3" s="3" t="s">
        <v>312</v>
      </c>
    </row>
    <row r="4" spans="1:3">
      <c r="A4" s="4" t="s">
        <v>313</v>
      </c>
      <c r="B4" s="7" t="n">
        <v>2338500</v>
      </c>
      <c r="C4" s="7" t="n">
        <v>2476189</v>
      </c>
    </row>
    <row r="5" spans="1:3">
      <c r="A5" s="4" t="s">
        <v>314</v>
      </c>
      <c r="C5" s="5" t="n">
        <v>-571920</v>
      </c>
    </row>
    <row r="6" spans="1:3">
      <c r="A6" s="4" t="s">
        <v>315</v>
      </c>
      <c r="B6" s="5" t="n">
        <v>1822542</v>
      </c>
      <c r="C6" s="7" t="n">
        <v>1904269</v>
      </c>
    </row>
    <row r="7" spans="1:3">
      <c r="A7" s="4" t="s">
        <v>316</v>
      </c>
      <c r="B7" s="7" t="n">
        <v>-515958</v>
      </c>
    </row>
    <row r="8" spans="1:3">
      <c r="A8" s="4" t="s">
        <v>317</v>
      </c>
    </row>
    <row r="9" spans="1:3">
      <c r="A9" s="3" t="s">
        <v>312</v>
      </c>
    </row>
    <row r="10" spans="1:3">
      <c r="A10" s="4" t="s">
        <v>318</v>
      </c>
      <c r="B10" s="4" t="s">
        <v>319</v>
      </c>
      <c r="C10" s="4" t="s">
        <v>319</v>
      </c>
    </row>
    <row r="11" spans="1:3">
      <c r="A11" s="4" t="s">
        <v>313</v>
      </c>
      <c r="B11" s="7" t="n">
        <v>704000</v>
      </c>
      <c r="C11" s="7" t="n">
        <v>704000</v>
      </c>
    </row>
    <row r="12" spans="1:3">
      <c r="A12" s="4" t="s">
        <v>314</v>
      </c>
      <c r="C12" s="5" t="n">
        <v>0</v>
      </c>
    </row>
    <row r="13" spans="1:3">
      <c r="A13" s="4" t="s">
        <v>315</v>
      </c>
      <c r="B13" s="5" t="n">
        <v>704000</v>
      </c>
      <c r="C13" s="7" t="n">
        <v>704000</v>
      </c>
    </row>
    <row r="14" spans="1:3">
      <c r="A14" s="4" t="s">
        <v>316</v>
      </c>
      <c r="B14" s="7" t="n">
        <v>0</v>
      </c>
    </row>
    <row r="15" spans="1:3">
      <c r="A15" s="4" t="s">
        <v>320</v>
      </c>
    </row>
    <row r="16" spans="1:3">
      <c r="A16" s="3" t="s">
        <v>312</v>
      </c>
    </row>
    <row r="17" spans="1:3">
      <c r="A17" s="4" t="s">
        <v>318</v>
      </c>
      <c r="B17" s="4" t="s">
        <v>321</v>
      </c>
      <c r="C17" s="4" t="s">
        <v>321</v>
      </c>
    </row>
    <row r="18" spans="1:3">
      <c r="A18" s="4" t="s">
        <v>313</v>
      </c>
      <c r="B18" s="7" t="n">
        <v>1312500</v>
      </c>
      <c r="C18" s="7" t="n">
        <v>1312500</v>
      </c>
    </row>
    <row r="19" spans="1:3">
      <c r="A19" s="4" t="s">
        <v>314</v>
      </c>
      <c r="C19" s="5" t="n">
        <v>-262500</v>
      </c>
    </row>
    <row r="20" spans="1:3">
      <c r="A20" s="4" t="s">
        <v>315</v>
      </c>
      <c r="B20" s="5" t="n">
        <v>984375</v>
      </c>
      <c r="C20" s="7" t="n">
        <v>1050000</v>
      </c>
    </row>
    <row r="21" spans="1:3">
      <c r="A21" s="4" t="s">
        <v>316</v>
      </c>
      <c r="B21" s="7" t="n">
        <v>-328125</v>
      </c>
    </row>
    <row r="22" spans="1:3">
      <c r="A22" s="4" t="s">
        <v>322</v>
      </c>
    </row>
    <row r="23" spans="1:3">
      <c r="A23" s="3" t="s">
        <v>312</v>
      </c>
    </row>
    <row r="24" spans="1:3">
      <c r="A24" s="4" t="s">
        <v>318</v>
      </c>
      <c r="C24" s="4" t="s">
        <v>323</v>
      </c>
    </row>
    <row r="25" spans="1:3">
      <c r="A25" s="4" t="s">
        <v>313</v>
      </c>
      <c r="C25" s="7" t="n">
        <v>94672</v>
      </c>
    </row>
    <row r="26" spans="1:3">
      <c r="A26" s="4" t="s">
        <v>314</v>
      </c>
      <c r="C26" s="5" t="n">
        <v>-94672</v>
      </c>
    </row>
    <row r="27" spans="1:3">
      <c r="A27" s="4" t="s">
        <v>315</v>
      </c>
      <c r="C27" s="7" t="n">
        <v>0</v>
      </c>
    </row>
    <row r="28" spans="1:3">
      <c r="A28" s="4" t="s">
        <v>324</v>
      </c>
    </row>
    <row r="29" spans="1:3">
      <c r="A29" s="3" t="s">
        <v>312</v>
      </c>
    </row>
    <row r="30" spans="1:3">
      <c r="A30" s="4" t="s">
        <v>318</v>
      </c>
      <c r="B30" s="4" t="s">
        <v>321</v>
      </c>
      <c r="C30" s="4" t="s">
        <v>321</v>
      </c>
    </row>
    <row r="31" spans="1:3">
      <c r="A31" s="4" t="s">
        <v>313</v>
      </c>
      <c r="B31" s="7" t="n">
        <v>220000</v>
      </c>
      <c r="C31" s="7" t="n">
        <v>220000</v>
      </c>
    </row>
    <row r="32" spans="1:3">
      <c r="A32" s="4" t="s">
        <v>314</v>
      </c>
      <c r="C32" s="5" t="n">
        <v>-117331</v>
      </c>
    </row>
    <row r="33" spans="1:3">
      <c r="A33" s="4" t="s">
        <v>315</v>
      </c>
      <c r="B33" s="5" t="n">
        <v>91667</v>
      </c>
      <c r="C33" s="7" t="n">
        <v>102669</v>
      </c>
    </row>
    <row r="34" spans="1:3">
      <c r="A34" s="4" t="s">
        <v>316</v>
      </c>
      <c r="B34" s="7" t="n">
        <v>-128333</v>
      </c>
    </row>
    <row r="35" spans="1:3">
      <c r="A35" s="4" t="s">
        <v>325</v>
      </c>
    </row>
    <row r="36" spans="1:3">
      <c r="A36" s="3" t="s">
        <v>312</v>
      </c>
    </row>
    <row r="37" spans="1:3">
      <c r="A37" s="4" t="s">
        <v>318</v>
      </c>
      <c r="B37" s="4" t="s">
        <v>321</v>
      </c>
      <c r="C37" s="4" t="s">
        <v>321</v>
      </c>
    </row>
    <row r="38" spans="1:3">
      <c r="A38" s="4" t="s">
        <v>313</v>
      </c>
      <c r="B38" s="7" t="n">
        <v>102000</v>
      </c>
      <c r="C38" s="7" t="n">
        <v>145017</v>
      </c>
    </row>
    <row r="39" spans="1:3">
      <c r="A39" s="4" t="s">
        <v>314</v>
      </c>
      <c r="C39" s="5" t="n">
        <v>-97417</v>
      </c>
    </row>
    <row r="40" spans="1:3">
      <c r="A40" s="4" t="s">
        <v>315</v>
      </c>
      <c r="B40" s="5" t="n">
        <v>42500</v>
      </c>
      <c r="C40" s="7" t="n">
        <v>47600</v>
      </c>
    </row>
    <row r="41" spans="1:3">
      <c r="A41" s="4" t="s">
        <v>316</v>
      </c>
      <c r="B41" s="7" t="n">
        <v>-59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5</v>
      </c>
    </row>
    <row r="2" spans="1:3">
      <c r="A2" s="4" t="s">
        <v>63</v>
      </c>
      <c r="B2" s="7" t="n">
        <v>461650</v>
      </c>
      <c r="C2" s="7" t="n">
        <v>475080</v>
      </c>
    </row>
    <row r="3" spans="1:3">
      <c r="A3" s="4" t="s">
        <v>64</v>
      </c>
      <c r="B3" s="7" t="n">
        <v>107333</v>
      </c>
      <c r="C3" s="7" t="n">
        <v>161000</v>
      </c>
    </row>
    <row r="4" spans="1:3">
      <c r="A4" s="4" t="s">
        <v>65</v>
      </c>
      <c r="B4" s="8" t="n">
        <v>0.001</v>
      </c>
      <c r="C4" s="8" t="n">
        <v>0.001</v>
      </c>
    </row>
    <row r="5" spans="1:3">
      <c r="A5" s="4" t="s">
        <v>66</v>
      </c>
      <c r="B5" s="5" t="n">
        <v>100000000</v>
      </c>
      <c r="C5" s="5" t="n">
        <v>100000000</v>
      </c>
    </row>
    <row r="6" spans="1:3">
      <c r="A6" s="4" t="s">
        <v>67</v>
      </c>
      <c r="B6" s="5" t="n">
        <v>6033518</v>
      </c>
      <c r="C6" s="5" t="n">
        <v>6033518</v>
      </c>
    </row>
    <row r="7" spans="1:3">
      <c r="A7" s="4" t="s">
        <v>68</v>
      </c>
      <c r="B7" s="5" t="n">
        <v>6033518</v>
      </c>
      <c r="C7" s="5" t="n">
        <v>6033518</v>
      </c>
    </row>
    <row r="8" spans="1:3">
      <c r="A8" s="4" t="s">
        <v>59</v>
      </c>
    </row>
    <row r="9" spans="1:3">
      <c r="A9" s="4" t="s">
        <v>69</v>
      </c>
      <c r="B9" s="8" t="n">
        <v>0.001</v>
      </c>
      <c r="C9" s="8" t="n">
        <v>0.001</v>
      </c>
    </row>
    <row r="10" spans="1:3">
      <c r="A10" s="4" t="s">
        <v>70</v>
      </c>
      <c r="B10" s="5" t="n">
        <v>5000000</v>
      </c>
      <c r="C10" s="5" t="n">
        <v>5000000</v>
      </c>
    </row>
    <row r="11" spans="1:3">
      <c r="A11" s="4" t="s">
        <v>71</v>
      </c>
      <c r="B11" s="5" t="n">
        <v>1111111</v>
      </c>
      <c r="C11" s="5" t="n">
        <v>1111111</v>
      </c>
    </row>
    <row r="12" spans="1:3">
      <c r="A12" s="4" t="s">
        <v>72</v>
      </c>
      <c r="B12" s="5" t="n">
        <v>1111111</v>
      </c>
      <c r="C12" s="5" t="n">
        <v>1111111</v>
      </c>
    </row>
    <row r="13" spans="1:3">
      <c r="A13" s="4" t="s">
        <v>73</v>
      </c>
      <c r="B13" s="7" t="n">
        <v>9999999</v>
      </c>
      <c r="C13" s="7" t="n">
        <v>9999999</v>
      </c>
    </row>
    <row r="14" spans="1:3">
      <c r="A14" s="4" t="s">
        <v>61</v>
      </c>
    </row>
    <row r="15" spans="1:3">
      <c r="A15" s="4" t="s">
        <v>69</v>
      </c>
      <c r="B15" s="8" t="n">
        <v>0.001</v>
      </c>
      <c r="C15" s="8" t="n">
        <v>0.001</v>
      </c>
    </row>
    <row r="16" spans="1:3">
      <c r="A16" s="4" t="s">
        <v>70</v>
      </c>
      <c r="B16" s="5" t="n">
        <v>5000000</v>
      </c>
      <c r="C16" s="5" t="n">
        <v>5000000</v>
      </c>
    </row>
    <row r="17" spans="1:3">
      <c r="A17" s="4" t="s">
        <v>71</v>
      </c>
      <c r="B17" s="5" t="n">
        <v>555555</v>
      </c>
      <c r="C17" s="5" t="n">
        <v>555555</v>
      </c>
    </row>
    <row r="18" spans="1:3">
      <c r="A18" s="4" t="s">
        <v>72</v>
      </c>
      <c r="B18" s="5" t="n">
        <v>555555</v>
      </c>
      <c r="C18" s="5" t="n">
        <v>555555</v>
      </c>
    </row>
    <row r="19" spans="1:3">
      <c r="A19" s="4" t="s">
        <v>73</v>
      </c>
      <c r="B19" s="7" t="n">
        <v>4999995</v>
      </c>
      <c r="C19" s="7" t="n">
        <v>4999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326</v>
      </c>
      <c r="B1" s="2" t="s">
        <v>327</v>
      </c>
    </row>
    <row r="2" spans="1:2">
      <c r="A2" s="3" t="s">
        <v>312</v>
      </c>
    </row>
    <row r="3" spans="1:2">
      <c r="A3" s="4" t="s">
        <v>328</v>
      </c>
      <c r="B3" s="7" t="n">
        <v>245000</v>
      </c>
    </row>
    <row r="4" spans="1:2">
      <c r="A4" s="5" t="n">
        <v>2019</v>
      </c>
      <c r="B4" s="5" t="n">
        <v>327000</v>
      </c>
    </row>
    <row r="5" spans="1:2">
      <c r="A5" s="5" t="n">
        <v>2020</v>
      </c>
      <c r="B5" s="5" t="n">
        <v>284000</v>
      </c>
    </row>
    <row r="6" spans="1:2">
      <c r="A6" s="5" t="n">
        <v>2021</v>
      </c>
      <c r="B6" s="5" t="n">
        <v>262542</v>
      </c>
    </row>
    <row r="7" spans="1:2">
      <c r="A7" s="4" t="s">
        <v>329</v>
      </c>
      <c r="B7" s="7" t="n">
        <v>11185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27</v>
      </c>
    </row>
    <row r="2" spans="1:2">
      <c r="A2" s="4" t="s">
        <v>265</v>
      </c>
    </row>
    <row r="3" spans="1:2">
      <c r="A3" s="4" t="s">
        <v>130</v>
      </c>
      <c r="B3" s="10" t="n">
        <v>8.3000000000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1</v>
      </c>
      <c r="B1" s="2" t="s">
        <v>2</v>
      </c>
      <c r="C1" s="2" t="s">
        <v>25</v>
      </c>
    </row>
    <row r="2" spans="1:3">
      <c r="A2" s="3" t="s">
        <v>332</v>
      </c>
    </row>
    <row r="3" spans="1:3">
      <c r="A3" s="4" t="s">
        <v>333</v>
      </c>
      <c r="B3" s="7" t="n">
        <v>2786643</v>
      </c>
      <c r="C3" s="7" t="n">
        <v>3569011</v>
      </c>
    </row>
    <row r="4" spans="1:3">
      <c r="A4" s="4" t="s">
        <v>334</v>
      </c>
      <c r="B4" s="5" t="n">
        <v>9292564</v>
      </c>
      <c r="C4" s="5" t="n">
        <v>0</v>
      </c>
    </row>
    <row r="5" spans="1:3">
      <c r="A5" s="4" t="s">
        <v>335</v>
      </c>
      <c r="B5" s="5" t="n">
        <v>3297093</v>
      </c>
      <c r="C5" s="5" t="n">
        <v>2860340</v>
      </c>
    </row>
    <row r="6" spans="1:3">
      <c r="A6" s="4" t="s">
        <v>336</v>
      </c>
      <c r="B6" s="5" t="n">
        <v>333</v>
      </c>
      <c r="C6" s="5" t="n">
        <v>20827</v>
      </c>
    </row>
    <row r="7" spans="1:3">
      <c r="A7" s="4" t="s">
        <v>337</v>
      </c>
      <c r="B7" s="5" t="n">
        <v>192895</v>
      </c>
      <c r="C7" s="5" t="n">
        <v>54158</v>
      </c>
    </row>
    <row r="8" spans="1:3">
      <c r="A8" s="4" t="s">
        <v>338</v>
      </c>
      <c r="B8" s="5" t="n">
        <v>643455</v>
      </c>
      <c r="C8" s="5" t="n">
        <v>1379037</v>
      </c>
    </row>
    <row r="9" spans="1:3">
      <c r="A9" s="4" t="s">
        <v>40</v>
      </c>
      <c r="B9" s="7" t="n">
        <v>16212983</v>
      </c>
      <c r="C9" s="7" t="n">
        <v>78833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39</v>
      </c>
      <c r="B1" s="2" t="s">
        <v>340</v>
      </c>
      <c r="C1" s="2" t="s">
        <v>341</v>
      </c>
      <c r="D1" s="2" t="s">
        <v>342</v>
      </c>
      <c r="E1" s="2" t="s">
        <v>2</v>
      </c>
      <c r="F1" s="2" t="s">
        <v>25</v>
      </c>
      <c r="G1" s="2" t="s">
        <v>343</v>
      </c>
    </row>
    <row r="2" spans="1:7">
      <c r="A2" s="3" t="s">
        <v>344</v>
      </c>
    </row>
    <row r="3" spans="1:7">
      <c r="A3" s="4" t="s">
        <v>66</v>
      </c>
      <c r="E3" s="5" t="n">
        <v>100000000</v>
      </c>
      <c r="F3" s="5" t="n">
        <v>100000000</v>
      </c>
    </row>
    <row r="4" spans="1:7">
      <c r="A4" s="4" t="s">
        <v>345</v>
      </c>
      <c r="E4" s="5" t="n">
        <v>6033518</v>
      </c>
      <c r="F4" s="5" t="n">
        <v>6033518</v>
      </c>
    </row>
    <row r="5" spans="1:7">
      <c r="A5" s="4" t="s">
        <v>346</v>
      </c>
      <c r="E5" s="7" t="n">
        <v>791000</v>
      </c>
    </row>
    <row r="6" spans="1:7">
      <c r="A6" s="4" t="s">
        <v>347</v>
      </c>
      <c r="E6" s="4" t="s">
        <v>348</v>
      </c>
    </row>
    <row r="7" spans="1:7">
      <c r="A7" s="4" t="s">
        <v>349</v>
      </c>
      <c r="E7" s="9" t="n">
        <v>9.710000000000001</v>
      </c>
    </row>
    <row r="8" spans="1:7">
      <c r="A8" s="4" t="s">
        <v>350</v>
      </c>
      <c r="E8" s="5" t="n">
        <v>6033518</v>
      </c>
      <c r="F8" s="5" t="n">
        <v>6033518</v>
      </c>
    </row>
    <row r="9" spans="1:7">
      <c r="A9" s="4" t="s">
        <v>59</v>
      </c>
    </row>
    <row r="10" spans="1:7">
      <c r="A10" s="3" t="s">
        <v>344</v>
      </c>
    </row>
    <row r="11" spans="1:7">
      <c r="A11" s="4" t="s">
        <v>351</v>
      </c>
      <c r="C11" s="5" t="n">
        <v>1111111</v>
      </c>
    </row>
    <row r="12" spans="1:7">
      <c r="A12" s="4" t="s">
        <v>232</v>
      </c>
      <c r="C12" s="7" t="n">
        <v>9</v>
      </c>
    </row>
    <row r="13" spans="1:7">
      <c r="A13" s="4" t="s">
        <v>352</v>
      </c>
      <c r="C13" s="7" t="n">
        <v>9</v>
      </c>
    </row>
    <row r="14" spans="1:7">
      <c r="A14" s="4" t="s">
        <v>353</v>
      </c>
      <c r="E14" s="4" t="s">
        <v>354</v>
      </c>
    </row>
    <row r="15" spans="1:7">
      <c r="A15" s="4" t="s">
        <v>355</v>
      </c>
      <c r="E15" s="5" t="n">
        <v>5000000</v>
      </c>
      <c r="F15" s="5" t="n">
        <v>5000000</v>
      </c>
    </row>
    <row r="16" spans="1:7">
      <c r="A16" s="4" t="s">
        <v>356</v>
      </c>
      <c r="E16" s="5" t="n">
        <v>1111111</v>
      </c>
      <c r="F16" s="5" t="n">
        <v>1111111</v>
      </c>
    </row>
    <row r="17" spans="1:7">
      <c r="A17" s="4" t="s">
        <v>72</v>
      </c>
      <c r="E17" s="5" t="n">
        <v>1111111</v>
      </c>
      <c r="F17" s="5" t="n">
        <v>1111111</v>
      </c>
    </row>
    <row r="18" spans="1:7">
      <c r="A18" s="4" t="s">
        <v>61</v>
      </c>
    </row>
    <row r="19" spans="1:7">
      <c r="A19" s="3" t="s">
        <v>344</v>
      </c>
    </row>
    <row r="20" spans="1:7">
      <c r="A20" s="4" t="s">
        <v>351</v>
      </c>
      <c r="D20" s="5" t="n">
        <v>555555</v>
      </c>
    </row>
    <row r="21" spans="1:7">
      <c r="A21" s="4" t="s">
        <v>232</v>
      </c>
      <c r="D21" s="7" t="n">
        <v>10</v>
      </c>
    </row>
    <row r="22" spans="1:7">
      <c r="A22" s="4" t="s">
        <v>357</v>
      </c>
      <c r="D22" s="7" t="n">
        <v>4999995</v>
      </c>
    </row>
    <row r="23" spans="1:7">
      <c r="A23" s="4" t="s">
        <v>352</v>
      </c>
      <c r="D23" s="7" t="n">
        <v>9</v>
      </c>
    </row>
    <row r="24" spans="1:7">
      <c r="A24" s="4" t="s">
        <v>353</v>
      </c>
      <c r="E24" s="4" t="s">
        <v>358</v>
      </c>
    </row>
    <row r="25" spans="1:7">
      <c r="A25" s="4" t="s">
        <v>355</v>
      </c>
      <c r="E25" s="5" t="n">
        <v>5000000</v>
      </c>
      <c r="F25" s="5" t="n">
        <v>5000000</v>
      </c>
    </row>
    <row r="26" spans="1:7">
      <c r="A26" s="4" t="s">
        <v>356</v>
      </c>
      <c r="E26" s="5" t="n">
        <v>555555</v>
      </c>
      <c r="F26" s="5" t="n">
        <v>555555</v>
      </c>
    </row>
    <row r="27" spans="1:7">
      <c r="A27" s="4" t="s">
        <v>72</v>
      </c>
      <c r="E27" s="5" t="n">
        <v>555555</v>
      </c>
      <c r="F27" s="5" t="n">
        <v>555555</v>
      </c>
    </row>
    <row r="28" spans="1:7">
      <c r="A28" s="4" t="s">
        <v>359</v>
      </c>
    </row>
    <row r="29" spans="1:7">
      <c r="A29" s="3" t="s">
        <v>344</v>
      </c>
    </row>
    <row r="30" spans="1:7">
      <c r="A30" s="4" t="s">
        <v>360</v>
      </c>
      <c r="B30" s="9" t="n">
        <v>9.25</v>
      </c>
    </row>
    <row r="31" spans="1:7">
      <c r="A31" s="4" t="s">
        <v>361</v>
      </c>
      <c r="B31" s="5" t="n">
        <v>80000</v>
      </c>
    </row>
    <row r="32" spans="1:7">
      <c r="A32" s="4" t="s">
        <v>349</v>
      </c>
      <c r="B32" s="9" t="n">
        <v>10.18</v>
      </c>
    </row>
    <row r="33" spans="1:7">
      <c r="A33" s="4" t="s">
        <v>362</v>
      </c>
      <c r="B33" s="7" t="n">
        <v>572000</v>
      </c>
    </row>
    <row r="34" spans="1:7">
      <c r="A34" s="4" t="s">
        <v>363</v>
      </c>
    </row>
    <row r="35" spans="1:7">
      <c r="A35" s="3" t="s">
        <v>344</v>
      </c>
    </row>
    <row r="36" spans="1:7">
      <c r="A36" s="4" t="s">
        <v>248</v>
      </c>
      <c r="B36" s="4" t="s">
        <v>364</v>
      </c>
    </row>
    <row r="37" spans="1:7">
      <c r="A37" s="4" t="s">
        <v>245</v>
      </c>
      <c r="B37" s="4" t="s">
        <v>365</v>
      </c>
    </row>
    <row r="38" spans="1:7">
      <c r="A38" s="4" t="s">
        <v>255</v>
      </c>
      <c r="B38" s="4" t="s">
        <v>366</v>
      </c>
    </row>
    <row r="39" spans="1:7">
      <c r="A39" s="4" t="s">
        <v>367</v>
      </c>
    </row>
    <row r="40" spans="1:7">
      <c r="A40" s="3" t="s">
        <v>344</v>
      </c>
    </row>
    <row r="41" spans="1:7">
      <c r="A41" s="4" t="s">
        <v>248</v>
      </c>
      <c r="B41" s="4" t="s">
        <v>368</v>
      </c>
    </row>
    <row r="42" spans="1:7">
      <c r="A42" s="4" t="s">
        <v>245</v>
      </c>
      <c r="B42" s="4" t="s">
        <v>369</v>
      </c>
    </row>
    <row r="43" spans="1:7">
      <c r="A43" s="4" t="s">
        <v>255</v>
      </c>
      <c r="B43" s="4" t="s">
        <v>370</v>
      </c>
    </row>
    <row r="44" spans="1:7">
      <c r="A44" s="4" t="s">
        <v>371</v>
      </c>
    </row>
    <row r="45" spans="1:7">
      <c r="A45" s="3" t="s">
        <v>344</v>
      </c>
    </row>
    <row r="46" spans="1:7">
      <c r="A46" s="4" t="s">
        <v>372</v>
      </c>
      <c r="E46" s="5" t="n">
        <v>942000</v>
      </c>
      <c r="G46" s="5" t="n">
        <v>1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5"/>
    <col customWidth="1" max="3" min="3" width="25"/>
  </cols>
  <sheetData>
    <row r="1" spans="1:3">
      <c r="A1" s="1" t="s">
        <v>373</v>
      </c>
      <c r="B1" s="2" t="s">
        <v>1</v>
      </c>
      <c r="C1" s="2" t="s">
        <v>270</v>
      </c>
    </row>
    <row r="2" spans="1:3">
      <c r="B2" s="2" t="s">
        <v>2</v>
      </c>
      <c r="C2" s="2" t="s">
        <v>25</v>
      </c>
    </row>
    <row r="3" spans="1:3">
      <c r="A3" s="3" t="s">
        <v>374</v>
      </c>
    </row>
    <row r="4" spans="1:3">
      <c r="A4" s="4" t="s">
        <v>375</v>
      </c>
      <c r="B4" s="5" t="n">
        <v>1165350</v>
      </c>
    </row>
    <row r="5" spans="1:3">
      <c r="A5" s="4" t="s">
        <v>376</v>
      </c>
      <c r="B5" s="5" t="n">
        <v>80000</v>
      </c>
    </row>
    <row r="6" spans="1:3">
      <c r="A6" s="4" t="s">
        <v>377</v>
      </c>
      <c r="B6" s="5" t="n">
        <v>0</v>
      </c>
    </row>
    <row r="7" spans="1:3">
      <c r="A7" s="4" t="s">
        <v>378</v>
      </c>
      <c r="B7" s="5" t="n">
        <v>-32222</v>
      </c>
    </row>
    <row r="8" spans="1:3">
      <c r="A8" s="4" t="s">
        <v>379</v>
      </c>
      <c r="B8" s="5" t="n">
        <v>1213128</v>
      </c>
      <c r="C8" s="5" t="n">
        <v>1165350</v>
      </c>
    </row>
    <row r="9" spans="1:3">
      <c r="A9" s="4" t="s">
        <v>380</v>
      </c>
      <c r="B9" s="5" t="n">
        <v>1041257</v>
      </c>
    </row>
    <row r="10" spans="1:3">
      <c r="A10" s="3" t="s">
        <v>381</v>
      </c>
    </row>
    <row r="11" spans="1:3">
      <c r="A11" s="4" t="s">
        <v>375</v>
      </c>
      <c r="B11" s="9" t="n">
        <v>4.24</v>
      </c>
    </row>
    <row r="12" spans="1:3">
      <c r="A12" s="4" t="s">
        <v>376</v>
      </c>
      <c r="B12" s="11" t="n">
        <v>9.710000000000001</v>
      </c>
    </row>
    <row r="13" spans="1:3">
      <c r="A13" s="4" t="s">
        <v>377</v>
      </c>
      <c r="B13" s="5" t="n">
        <v>0</v>
      </c>
    </row>
    <row r="14" spans="1:3">
      <c r="A14" s="4" t="s">
        <v>378</v>
      </c>
      <c r="B14" s="11" t="n">
        <v>9.710000000000001</v>
      </c>
    </row>
    <row r="15" spans="1:3">
      <c r="A15" s="4" t="s">
        <v>379</v>
      </c>
      <c r="B15" s="11" t="n">
        <v>4.42</v>
      </c>
      <c r="C15" s="9" t="n">
        <v>4.24</v>
      </c>
    </row>
    <row r="16" spans="1:3">
      <c r="A16" s="4" t="s">
        <v>380</v>
      </c>
      <c r="B16" s="9" t="n">
        <v>4.04</v>
      </c>
    </row>
    <row r="17" spans="1:3">
      <c r="A17" s="3" t="s">
        <v>382</v>
      </c>
    </row>
    <row r="18" spans="1:3">
      <c r="A18" s="4" t="s">
        <v>383</v>
      </c>
      <c r="B18" s="4" t="s">
        <v>384</v>
      </c>
      <c r="C18" s="4" t="s">
        <v>385</v>
      </c>
    </row>
    <row r="19" spans="1:3">
      <c r="A19" s="4" t="s">
        <v>376</v>
      </c>
      <c r="B19" s="4" t="s">
        <v>319</v>
      </c>
    </row>
    <row r="20" spans="1:3">
      <c r="A20" s="4" t="s">
        <v>377</v>
      </c>
      <c r="B20" s="4" t="s">
        <v>319</v>
      </c>
    </row>
    <row r="21" spans="1:3">
      <c r="A21" s="4" t="s">
        <v>378</v>
      </c>
      <c r="B21" s="4" t="s">
        <v>319</v>
      </c>
    </row>
    <row r="22" spans="1:3">
      <c r="A22" s="4" t="s">
        <v>380</v>
      </c>
      <c r="B22" s="4" t="s">
        <v>386</v>
      </c>
    </row>
    <row r="23" spans="1:3">
      <c r="A23" s="3" t="s">
        <v>387</v>
      </c>
    </row>
    <row r="24" spans="1:3">
      <c r="A24" s="4" t="s">
        <v>388</v>
      </c>
      <c r="B24" s="9" t="n">
        <v>4.86</v>
      </c>
    </row>
    <row r="25" spans="1:3">
      <c r="A25" s="4" t="s">
        <v>376</v>
      </c>
      <c r="B25" s="5" t="n">
        <v>0</v>
      </c>
    </row>
    <row r="26" spans="1:3">
      <c r="A26" s="4" t="s">
        <v>377</v>
      </c>
      <c r="B26" s="5" t="n">
        <v>0</v>
      </c>
    </row>
    <row r="27" spans="1:3">
      <c r="A27" s="4" t="s">
        <v>378</v>
      </c>
      <c r="B27" s="5" t="n">
        <v>0</v>
      </c>
    </row>
    <row r="28" spans="1:3">
      <c r="A28" s="4" t="s">
        <v>379</v>
      </c>
      <c r="B28" s="11" t="n">
        <v>5.57</v>
      </c>
      <c r="C28" s="9" t="n">
        <v>4.86</v>
      </c>
    </row>
    <row r="29" spans="1:3">
      <c r="A29" s="4" t="s">
        <v>380</v>
      </c>
      <c r="B29" s="9" t="n">
        <v>5.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5</v>
      </c>
    </row>
    <row r="3" spans="1:3">
      <c r="A3" s="3" t="s">
        <v>390</v>
      </c>
    </row>
    <row r="4" spans="1:3">
      <c r="A4" s="4" t="s">
        <v>101</v>
      </c>
      <c r="B4" s="7" t="n">
        <v>223566</v>
      </c>
      <c r="C4" s="7" t="n">
        <v>247717</v>
      </c>
    </row>
    <row r="5" spans="1:3">
      <c r="A5" s="4" t="s">
        <v>78</v>
      </c>
    </row>
    <row r="6" spans="1:3">
      <c r="A6" s="3" t="s">
        <v>390</v>
      </c>
    </row>
    <row r="7" spans="1:3">
      <c r="A7" s="4" t="s">
        <v>101</v>
      </c>
      <c r="B7" s="5" t="n">
        <v>0</v>
      </c>
      <c r="C7" s="5" t="n">
        <v>1227</v>
      </c>
    </row>
    <row r="8" spans="1:3">
      <c r="A8" s="4" t="s">
        <v>79</v>
      </c>
    </row>
    <row r="9" spans="1:3">
      <c r="A9" s="3" t="s">
        <v>390</v>
      </c>
    </row>
    <row r="10" spans="1:3">
      <c r="A10" s="4" t="s">
        <v>101</v>
      </c>
      <c r="B10" s="7" t="n">
        <v>223566</v>
      </c>
      <c r="C10" s="7" t="n">
        <v>2464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0"/>
  </cols>
  <sheetData>
    <row r="1" spans="1:2">
      <c r="A1" s="1" t="s">
        <v>391</v>
      </c>
      <c r="B1" s="2" t="s">
        <v>1</v>
      </c>
    </row>
    <row r="2" spans="1:2">
      <c r="B2" s="2" t="s">
        <v>392</v>
      </c>
    </row>
    <row r="3" spans="1:2">
      <c r="A3" s="3" t="s">
        <v>393</v>
      </c>
    </row>
    <row r="4" spans="1:2">
      <c r="A4" s="4" t="s">
        <v>394</v>
      </c>
      <c r="B4" s="9" t="n">
        <v>4.68</v>
      </c>
    </row>
    <row r="5" spans="1:2">
      <c r="A5" s="4" t="s">
        <v>395</v>
      </c>
      <c r="B5" s="5" t="n">
        <v>0</v>
      </c>
    </row>
    <row r="6" spans="1:2">
      <c r="A6" s="4" t="s">
        <v>396</v>
      </c>
      <c r="B6" s="5" t="n">
        <v>0</v>
      </c>
    </row>
    <row r="7" spans="1:2">
      <c r="A7" s="4" t="s">
        <v>397</v>
      </c>
      <c r="B7" s="5" t="n">
        <v>0</v>
      </c>
    </row>
    <row r="8" spans="1:2">
      <c r="A8" s="4" t="s">
        <v>394</v>
      </c>
      <c r="B8" s="9" t="n">
        <v>6.41</v>
      </c>
    </row>
    <row r="9" spans="1:2">
      <c r="A9" s="4" t="s">
        <v>398</v>
      </c>
      <c r="B9" s="5" t="n">
        <v>1970166</v>
      </c>
    </row>
    <row r="10" spans="1:2">
      <c r="A10" s="4" t="s">
        <v>399</v>
      </c>
      <c r="B10" s="5" t="n">
        <v>0</v>
      </c>
    </row>
    <row r="11" spans="1:2">
      <c r="A11" s="4" t="s">
        <v>400</v>
      </c>
      <c r="B11" s="5" t="n">
        <v>0</v>
      </c>
    </row>
    <row r="12" spans="1:2">
      <c r="A12" s="4" t="s">
        <v>401</v>
      </c>
      <c r="B12" s="5" t="n">
        <v>0</v>
      </c>
    </row>
    <row r="13" spans="1:2">
      <c r="A13" s="4" t="s">
        <v>398</v>
      </c>
      <c r="B13" s="5" t="n">
        <v>19701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7"/>
    <col customWidth="1" max="2" min="2" width="30"/>
  </cols>
  <sheetData>
    <row r="1" spans="1:2">
      <c r="A1" s="1" t="s">
        <v>402</v>
      </c>
      <c r="B1" s="2" t="s">
        <v>1</v>
      </c>
    </row>
    <row r="2" spans="1:2">
      <c r="B2" s="2" t="s">
        <v>392</v>
      </c>
    </row>
    <row r="3" spans="1:2">
      <c r="A3" s="4" t="s">
        <v>403</v>
      </c>
    </row>
    <row r="4" spans="1:2">
      <c r="A4" s="3" t="s">
        <v>393</v>
      </c>
    </row>
    <row r="5" spans="1:2">
      <c r="A5" s="4" t="s">
        <v>404</v>
      </c>
      <c r="B5" s="5" t="n">
        <v>188500</v>
      </c>
    </row>
    <row r="6" spans="1:2">
      <c r="A6" s="4" t="s">
        <v>405</v>
      </c>
      <c r="B6" s="4" t="s">
        <v>406</v>
      </c>
    </row>
    <row r="7" spans="1:2">
      <c r="A7" s="4" t="s">
        <v>407</v>
      </c>
      <c r="B7" s="5" t="n">
        <v>188500</v>
      </c>
    </row>
    <row r="8" spans="1:2">
      <c r="A8" s="4" t="s">
        <v>408</v>
      </c>
      <c r="B8" s="9" t="n">
        <v>4.47</v>
      </c>
    </row>
    <row r="9" spans="1:2">
      <c r="A9" s="4" t="s">
        <v>409</v>
      </c>
    </row>
    <row r="10" spans="1:2">
      <c r="A10" s="3" t="s">
        <v>393</v>
      </c>
    </row>
    <row r="11" spans="1:2">
      <c r="A11" s="4" t="s">
        <v>410</v>
      </c>
      <c r="B11" s="5" t="n">
        <v>5</v>
      </c>
    </row>
    <row r="12" spans="1:2">
      <c r="A12" s="4" t="s">
        <v>411</v>
      </c>
    </row>
    <row r="13" spans="1:2">
      <c r="A13" s="3" t="s">
        <v>393</v>
      </c>
    </row>
    <row r="14" spans="1:2">
      <c r="A14" s="4" t="s">
        <v>410</v>
      </c>
      <c r="B14" s="7" t="n">
        <v>4</v>
      </c>
    </row>
    <row r="15" spans="1:2">
      <c r="A15" s="4" t="s">
        <v>412</v>
      </c>
    </row>
    <row r="16" spans="1:2">
      <c r="A16" s="3" t="s">
        <v>393</v>
      </c>
    </row>
    <row r="17" spans="1:2">
      <c r="A17" s="4" t="s">
        <v>404</v>
      </c>
      <c r="B17" s="5" t="n">
        <v>1781666</v>
      </c>
    </row>
    <row r="18" spans="1:2">
      <c r="A18" s="4" t="s">
        <v>405</v>
      </c>
      <c r="B18" s="4" t="s">
        <v>413</v>
      </c>
    </row>
    <row r="19" spans="1:2">
      <c r="A19" s="4" t="s">
        <v>407</v>
      </c>
      <c r="B19" s="5" t="n">
        <v>1781666</v>
      </c>
    </row>
    <row r="20" spans="1:2">
      <c r="A20" s="4" t="s">
        <v>408</v>
      </c>
      <c r="B20" s="9" t="n">
        <v>9.369999999999999</v>
      </c>
    </row>
    <row r="21" spans="1:2">
      <c r="A21" s="4" t="s">
        <v>414</v>
      </c>
    </row>
    <row r="22" spans="1:2">
      <c r="A22" s="3" t="s">
        <v>393</v>
      </c>
    </row>
    <row r="23" spans="1:2">
      <c r="A23" s="4" t="s">
        <v>410</v>
      </c>
      <c r="B23" s="5" t="n">
        <v>10</v>
      </c>
    </row>
    <row r="24" spans="1:2">
      <c r="A24" s="4" t="s">
        <v>415</v>
      </c>
    </row>
    <row r="25" spans="1:2">
      <c r="A25" s="3" t="s">
        <v>393</v>
      </c>
    </row>
    <row r="26" spans="1:2">
      <c r="A26" s="4" t="s">
        <v>410</v>
      </c>
      <c r="B26" s="7" t="n">
        <v>9</v>
      </c>
    </row>
    <row r="27" spans="1:2">
      <c r="A27" s="4" t="s">
        <v>416</v>
      </c>
    </row>
    <row r="28" spans="1:2">
      <c r="A28" s="3" t="s">
        <v>393</v>
      </c>
    </row>
    <row r="29" spans="1:2">
      <c r="A29" s="4" t="s">
        <v>404</v>
      </c>
      <c r="B29" s="5" t="n">
        <v>1970166</v>
      </c>
    </row>
    <row r="30" spans="1:2">
      <c r="A30" s="4" t="s">
        <v>405</v>
      </c>
      <c r="B30" s="4" t="s">
        <v>417</v>
      </c>
    </row>
    <row r="31" spans="1:2">
      <c r="A31" s="4" t="s">
        <v>407</v>
      </c>
      <c r="B31" s="5" t="n">
        <v>1970166</v>
      </c>
    </row>
    <row r="32" spans="1:2">
      <c r="A32" s="4" t="s">
        <v>408</v>
      </c>
      <c r="B32" s="9" t="n">
        <v>8.9</v>
      </c>
    </row>
    <row r="33" spans="1:2">
      <c r="A33" s="4" t="s">
        <v>418</v>
      </c>
    </row>
    <row r="34" spans="1:2">
      <c r="A34" s="3" t="s">
        <v>393</v>
      </c>
    </row>
    <row r="35" spans="1:2">
      <c r="A35" s="4" t="s">
        <v>410</v>
      </c>
      <c r="B35" s="5" t="n">
        <v>10</v>
      </c>
    </row>
    <row r="36" spans="1:2">
      <c r="A36" s="4" t="s">
        <v>419</v>
      </c>
    </row>
    <row r="37" spans="1:2">
      <c r="A37" s="3" t="s">
        <v>393</v>
      </c>
    </row>
    <row r="38" spans="1:2">
      <c r="A38" s="4" t="s">
        <v>410</v>
      </c>
      <c r="B38" s="7"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0</v>
      </c>
      <c r="B1" s="2" t="s">
        <v>2</v>
      </c>
      <c r="C1" s="2" t="s">
        <v>25</v>
      </c>
    </row>
    <row r="2" spans="1:3">
      <c r="A2" s="3" t="s">
        <v>421</v>
      </c>
    </row>
    <row r="3" spans="1:3">
      <c r="A3" s="4" t="s">
        <v>422</v>
      </c>
      <c r="B3" s="5" t="n">
        <v>1970166</v>
      </c>
      <c r="C3" s="5" t="n">
        <v>1970166</v>
      </c>
    </row>
    <row r="4" spans="1:3">
      <c r="A4" s="4" t="s">
        <v>423</v>
      </c>
      <c r="B4" s="5" t="n">
        <v>1213128</v>
      </c>
      <c r="C4" s="5" t="n">
        <v>1165350</v>
      </c>
    </row>
    <row r="5" spans="1:3">
      <c r="A5" s="4" t="s">
        <v>424</v>
      </c>
      <c r="B5" s="5" t="n">
        <v>506547</v>
      </c>
    </row>
    <row r="6" spans="1:3">
      <c r="A6" s="4" t="s">
        <v>425</v>
      </c>
      <c r="B6" s="5" t="n">
        <v>1666666</v>
      </c>
    </row>
    <row r="7" spans="1:3">
      <c r="A7" s="4" t="s">
        <v>426</v>
      </c>
      <c r="B7" s="5" t="n">
        <v>53565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6"/>
    <col customWidth="1" max="6" min="6" width="61"/>
    <col customWidth="1" max="7" min="7" width="14"/>
    <col customWidth="1" max="8" min="8" width="14"/>
  </cols>
  <sheetData>
    <row r="1" spans="1:8">
      <c r="A1" s="1" t="s">
        <v>427</v>
      </c>
      <c r="B1" s="2" t="s">
        <v>428</v>
      </c>
      <c r="C1" s="2" t="s">
        <v>25</v>
      </c>
      <c r="D1" s="2" t="s">
        <v>217</v>
      </c>
      <c r="E1" s="2" t="s">
        <v>429</v>
      </c>
      <c r="F1" s="2" t="s">
        <v>2</v>
      </c>
      <c r="G1" s="2" t="s">
        <v>430</v>
      </c>
      <c r="H1" s="2" t="s">
        <v>431</v>
      </c>
    </row>
    <row r="2" spans="1:8">
      <c r="A2" s="4" t="s">
        <v>432</v>
      </c>
      <c r="C2" s="7" t="n">
        <v>4829000</v>
      </c>
      <c r="F2" s="7" t="n">
        <v>4882667</v>
      </c>
    </row>
    <row r="3" spans="1:8">
      <c r="A3" s="4" t="s">
        <v>64</v>
      </c>
      <c r="C3" s="5" t="n">
        <v>161000</v>
      </c>
      <c r="D3" s="7" t="n">
        <v>161000</v>
      </c>
      <c r="F3" s="7" t="n">
        <v>107333</v>
      </c>
    </row>
    <row r="4" spans="1:8">
      <c r="A4" s="4" t="s">
        <v>433</v>
      </c>
      <c r="F4" s="4" t="s">
        <v>434</v>
      </c>
    </row>
    <row r="5" spans="1:8">
      <c r="A5" s="4" t="s">
        <v>435</v>
      </c>
      <c r="B5" s="4" t="s">
        <v>436</v>
      </c>
    </row>
    <row r="6" spans="1:8">
      <c r="A6" s="4" t="s">
        <v>437</v>
      </c>
    </row>
    <row r="7" spans="1:8">
      <c r="A7" s="4" t="s">
        <v>438</v>
      </c>
      <c r="F7" s="4" t="s">
        <v>439</v>
      </c>
    </row>
    <row r="8" spans="1:8">
      <c r="A8" s="4" t="s">
        <v>440</v>
      </c>
      <c r="F8" s="4" t="s">
        <v>441</v>
      </c>
    </row>
    <row r="9" spans="1:8">
      <c r="A9" s="4" t="s">
        <v>231</v>
      </c>
    </row>
    <row r="10" spans="1:8">
      <c r="A10" s="4" t="s">
        <v>442</v>
      </c>
      <c r="F10" s="7" t="n">
        <v>5000000</v>
      </c>
    </row>
    <row r="11" spans="1:8">
      <c r="A11" s="4" t="s">
        <v>438</v>
      </c>
      <c r="F11" s="4" t="s">
        <v>443</v>
      </c>
    </row>
    <row r="12" spans="1:8">
      <c r="A12" s="4" t="s">
        <v>433</v>
      </c>
      <c r="F12" s="4" t="s">
        <v>444</v>
      </c>
    </row>
    <row r="13" spans="1:8">
      <c r="A13" s="4" t="s">
        <v>445</v>
      </c>
    </row>
    <row r="14" spans="1:8">
      <c r="A14" s="4" t="s">
        <v>446</v>
      </c>
      <c r="C14" s="5" t="n">
        <v>765058</v>
      </c>
      <c r="F14" s="7" t="n">
        <v>745117</v>
      </c>
    </row>
    <row r="15" spans="1:8">
      <c r="A15" s="4" t="s">
        <v>447</v>
      </c>
    </row>
    <row r="16" spans="1:8">
      <c r="A16" s="4" t="s">
        <v>442</v>
      </c>
      <c r="C16" s="7" t="n">
        <v>6699329</v>
      </c>
    </row>
    <row r="17" spans="1:8">
      <c r="A17" s="4" t="s">
        <v>448</v>
      </c>
      <c r="C17" s="4" t="s">
        <v>449</v>
      </c>
    </row>
    <row r="18" spans="1:8">
      <c r="A18" s="4" t="s">
        <v>450</v>
      </c>
    </row>
    <row r="19" spans="1:8">
      <c r="A19" s="4" t="s">
        <v>442</v>
      </c>
      <c r="F19" s="7" t="n">
        <v>150000</v>
      </c>
    </row>
    <row r="20" spans="1:8">
      <c r="A20" s="4" t="s">
        <v>451</v>
      </c>
      <c r="F20" s="4" t="s">
        <v>452</v>
      </c>
    </row>
    <row r="21" spans="1:8">
      <c r="A21" s="4" t="s">
        <v>453</v>
      </c>
      <c r="C21" s="4" t="s">
        <v>454</v>
      </c>
      <c r="F21" s="4" t="s">
        <v>455</v>
      </c>
    </row>
    <row r="22" spans="1:8">
      <c r="A22" s="4" t="s">
        <v>456</v>
      </c>
      <c r="C22" s="7" t="n">
        <v>62500</v>
      </c>
      <c r="F22" s="7" t="n">
        <v>25000</v>
      </c>
    </row>
    <row r="23" spans="1:8">
      <c r="A23" s="4" t="s">
        <v>457</v>
      </c>
    </row>
    <row r="24" spans="1:8">
      <c r="A24" s="4" t="s">
        <v>442</v>
      </c>
      <c r="E24" s="7" t="n">
        <v>235000</v>
      </c>
      <c r="G24" s="7" t="n">
        <v>500000</v>
      </c>
      <c r="H24" s="7" t="n">
        <v>10000</v>
      </c>
    </row>
    <row r="25" spans="1:8">
      <c r="A25" s="4" t="s">
        <v>448</v>
      </c>
      <c r="E25" s="4" t="s">
        <v>458</v>
      </c>
    </row>
    <row r="26" spans="1:8">
      <c r="A26" s="4" t="s">
        <v>459</v>
      </c>
    </row>
    <row r="27" spans="1:8">
      <c r="A27" s="4" t="s">
        <v>442</v>
      </c>
      <c r="D27" s="7" t="n">
        <v>4990000</v>
      </c>
    </row>
    <row r="28" spans="1:8">
      <c r="A28" s="4" t="s">
        <v>438</v>
      </c>
      <c r="D28" s="4" t="s">
        <v>460</v>
      </c>
    </row>
    <row r="29" spans="1:8">
      <c r="A29" s="4" t="s">
        <v>461</v>
      </c>
      <c r="D29" s="5" t="n">
        <v>499000</v>
      </c>
    </row>
    <row r="30" spans="1:8">
      <c r="A30" s="4" t="s">
        <v>462</v>
      </c>
      <c r="D30" s="7"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4</v>
      </c>
      <c r="B1" s="2" t="s">
        <v>1</v>
      </c>
    </row>
    <row r="2" spans="1:3">
      <c r="B2" s="2" t="s">
        <v>2</v>
      </c>
      <c r="C2" s="2" t="s">
        <v>75</v>
      </c>
    </row>
    <row r="3" spans="1:3">
      <c r="A3" s="4" t="s">
        <v>76</v>
      </c>
      <c r="B3" s="7" t="n">
        <v>41575480</v>
      </c>
      <c r="C3" s="7" t="n">
        <v>12371673</v>
      </c>
    </row>
    <row r="4" spans="1:3">
      <c r="A4" s="3" t="s">
        <v>77</v>
      </c>
    </row>
    <row r="5" spans="1:3">
      <c r="A5" s="4" t="s">
        <v>78</v>
      </c>
      <c r="B5" s="5" t="n">
        <v>40239642</v>
      </c>
      <c r="C5" s="5" t="n">
        <v>10133005</v>
      </c>
    </row>
    <row r="6" spans="1:3">
      <c r="A6" s="4" t="s">
        <v>79</v>
      </c>
      <c r="B6" s="5" t="n">
        <v>4889184</v>
      </c>
      <c r="C6" s="5" t="n">
        <v>3836475</v>
      </c>
    </row>
    <row r="7" spans="1:3">
      <c r="A7" s="4" t="s">
        <v>80</v>
      </c>
      <c r="B7" s="5" t="n">
        <v>155267</v>
      </c>
      <c r="C7" s="5" t="n">
        <v>164658</v>
      </c>
    </row>
    <row r="8" spans="1:3">
      <c r="A8" s="4" t="s">
        <v>81</v>
      </c>
      <c r="B8" s="5" t="n">
        <v>45284093</v>
      </c>
      <c r="C8" s="5" t="n">
        <v>14134138</v>
      </c>
    </row>
    <row r="9" spans="1:3">
      <c r="A9" s="4" t="s">
        <v>82</v>
      </c>
      <c r="B9" s="5" t="n">
        <v>-3708613</v>
      </c>
      <c r="C9" s="5" t="n">
        <v>-1762465</v>
      </c>
    </row>
    <row r="10" spans="1:3">
      <c r="A10" s="3" t="s">
        <v>83</v>
      </c>
    </row>
    <row r="11" spans="1:3">
      <c r="A11" s="4" t="s">
        <v>84</v>
      </c>
      <c r="B11" s="5" t="n">
        <v>-192989</v>
      </c>
      <c r="C11" s="5" t="n">
        <v>-2659</v>
      </c>
    </row>
    <row r="12" spans="1:3">
      <c r="A12" s="4" t="s">
        <v>85</v>
      </c>
      <c r="B12" s="5" t="n">
        <v>0</v>
      </c>
      <c r="C12" s="5" t="n">
        <v>822222</v>
      </c>
    </row>
    <row r="13" spans="1:3">
      <c r="A13" s="4" t="s">
        <v>86</v>
      </c>
      <c r="B13" s="5" t="n">
        <v>38657</v>
      </c>
      <c r="C13" s="5" t="n">
        <v>1971</v>
      </c>
    </row>
    <row r="14" spans="1:3">
      <c r="A14" s="4" t="s">
        <v>87</v>
      </c>
      <c r="B14" s="5" t="n">
        <v>-154332</v>
      </c>
      <c r="C14" s="5" t="n">
        <v>821534</v>
      </c>
    </row>
    <row r="15" spans="1:3">
      <c r="A15" s="4" t="s">
        <v>88</v>
      </c>
      <c r="B15" s="5" t="n">
        <v>-3862945</v>
      </c>
      <c r="C15" s="5" t="n">
        <v>-940931</v>
      </c>
    </row>
    <row r="16" spans="1:3">
      <c r="A16" s="4" t="s">
        <v>89</v>
      </c>
      <c r="B16" s="5" t="n">
        <v>-29891</v>
      </c>
      <c r="C16" s="5" t="n">
        <v>-41553</v>
      </c>
    </row>
    <row r="17" spans="1:3">
      <c r="A17" s="4" t="s">
        <v>90</v>
      </c>
      <c r="B17" s="5" t="n">
        <v>-3833054</v>
      </c>
      <c r="C17" s="5" t="n">
        <v>-899378</v>
      </c>
    </row>
    <row r="18" spans="1:3">
      <c r="A18" s="4" t="s">
        <v>91</v>
      </c>
      <c r="B18" s="5" t="n">
        <v>221242</v>
      </c>
      <c r="C18" s="5" t="n">
        <v>-415879</v>
      </c>
    </row>
    <row r="19" spans="1:3">
      <c r="A19" s="4" t="s">
        <v>92</v>
      </c>
      <c r="B19" s="7" t="n">
        <v>-3611812</v>
      </c>
      <c r="C19" s="7" t="n">
        <v>-1315257</v>
      </c>
    </row>
    <row r="20" spans="1:3">
      <c r="A20" s="3" t="s">
        <v>93</v>
      </c>
    </row>
    <row r="21" spans="1:3">
      <c r="A21" s="4" t="s">
        <v>94</v>
      </c>
      <c r="B21" s="9" t="n">
        <v>-0.6</v>
      </c>
      <c r="C21" s="9" t="n">
        <v>-0.22</v>
      </c>
    </row>
    <row r="22" spans="1:3">
      <c r="A22" s="3" t="s">
        <v>95</v>
      </c>
    </row>
    <row r="23" spans="1:3">
      <c r="A23" s="4" t="s">
        <v>94</v>
      </c>
      <c r="B23" s="5" t="n">
        <v>6033518</v>
      </c>
      <c r="C23" s="5" t="n">
        <v>59148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63</v>
      </c>
      <c r="B1" s="2" t="s">
        <v>1</v>
      </c>
    </row>
    <row r="2" spans="1:3">
      <c r="B2" s="2" t="s">
        <v>2</v>
      </c>
      <c r="C2" s="2" t="s">
        <v>75</v>
      </c>
    </row>
    <row r="3" spans="1:3">
      <c r="A3" s="4" t="s">
        <v>464</v>
      </c>
      <c r="B3" s="7" t="n">
        <v>192989</v>
      </c>
      <c r="C3" s="7" t="n">
        <v>26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65</v>
      </c>
      <c r="B1" s="2" t="s">
        <v>216</v>
      </c>
    </row>
    <row r="2" spans="1:4">
      <c r="B2" s="2" t="s">
        <v>2</v>
      </c>
      <c r="C2" s="2" t="s">
        <v>429</v>
      </c>
      <c r="D2" s="2" t="s">
        <v>25</v>
      </c>
    </row>
    <row r="3" spans="1:4">
      <c r="A3" s="3" t="s">
        <v>466</v>
      </c>
    </row>
    <row r="4" spans="1:4">
      <c r="A4" s="4" t="s">
        <v>467</v>
      </c>
      <c r="B4" s="7" t="n">
        <v>37913</v>
      </c>
    </row>
    <row r="5" spans="1:4">
      <c r="A5" s="4" t="s">
        <v>468</v>
      </c>
      <c r="B5" s="5" t="n">
        <v>715462</v>
      </c>
      <c r="D5" s="7" t="n">
        <v>747418</v>
      </c>
    </row>
    <row r="6" spans="1:4">
      <c r="A6" s="4" t="s">
        <v>469</v>
      </c>
    </row>
    <row r="7" spans="1:4">
      <c r="A7" s="3" t="s">
        <v>466</v>
      </c>
    </row>
    <row r="8" spans="1:4">
      <c r="A8" s="4" t="s">
        <v>470</v>
      </c>
      <c r="B8" s="5" t="n">
        <v>43957</v>
      </c>
    </row>
    <row r="9" spans="1:4">
      <c r="A9" s="4" t="s">
        <v>471</v>
      </c>
    </row>
    <row r="10" spans="1:4">
      <c r="A10" s="3" t="s">
        <v>466</v>
      </c>
    </row>
    <row r="11" spans="1:4">
      <c r="A11" s="4" t="s">
        <v>468</v>
      </c>
      <c r="B11" s="5" t="n">
        <v>680486</v>
      </c>
    </row>
    <row r="12" spans="1:4">
      <c r="A12" s="4" t="s">
        <v>472</v>
      </c>
    </row>
    <row r="13" spans="1:4">
      <c r="A13" s="3" t="s">
        <v>466</v>
      </c>
    </row>
    <row r="14" spans="1:4">
      <c r="A14" s="4" t="s">
        <v>470</v>
      </c>
      <c r="B14" s="7" t="n">
        <v>228049</v>
      </c>
    </row>
    <row r="15" spans="1:4">
      <c r="A15" s="4" t="s">
        <v>473</v>
      </c>
    </row>
    <row r="16" spans="1:4">
      <c r="A16" s="3" t="s">
        <v>466</v>
      </c>
    </row>
    <row r="17" spans="1:4">
      <c r="A17" s="4" t="s">
        <v>474</v>
      </c>
      <c r="C17" s="7" t="n">
        <v>1550000</v>
      </c>
    </row>
    <row r="18" spans="1:4">
      <c r="A18" s="4" t="s">
        <v>475</v>
      </c>
    </row>
    <row r="19" spans="1:4">
      <c r="A19" s="3" t="s">
        <v>466</v>
      </c>
    </row>
    <row r="20" spans="1:4">
      <c r="A20" s="4" t="s">
        <v>474</v>
      </c>
      <c r="C20" s="5" t="n">
        <v>1550000</v>
      </c>
    </row>
    <row r="21" spans="1:4">
      <c r="A21" s="4" t="s">
        <v>476</v>
      </c>
    </row>
    <row r="22" spans="1:4">
      <c r="A22" s="3" t="s">
        <v>466</v>
      </c>
    </row>
    <row r="23" spans="1:4">
      <c r="A23" s="4" t="s">
        <v>474</v>
      </c>
      <c r="C23" s="5" t="n">
        <v>1550000</v>
      </c>
    </row>
    <row r="24" spans="1:4">
      <c r="A24" s="4" t="s">
        <v>477</v>
      </c>
    </row>
    <row r="25" spans="1:4">
      <c r="A25" s="3" t="s">
        <v>466</v>
      </c>
    </row>
    <row r="26" spans="1:4">
      <c r="A26" s="4" t="s">
        <v>474</v>
      </c>
      <c r="C26" s="7" t="n">
        <v>155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s>
  <sheetData>
    <row r="1" spans="1:6">
      <c r="A1" s="1" t="s">
        <v>478</v>
      </c>
      <c r="B1" s="2" t="s">
        <v>1</v>
      </c>
      <c r="C1" s="2" t="s">
        <v>479</v>
      </c>
    </row>
    <row r="2" spans="1:6">
      <c r="B2" s="2" t="s">
        <v>2</v>
      </c>
      <c r="C2" s="2" t="s">
        <v>429</v>
      </c>
      <c r="D2" s="2" t="s">
        <v>25</v>
      </c>
      <c r="E2" s="2" t="s">
        <v>480</v>
      </c>
      <c r="F2" s="2" t="s">
        <v>481</v>
      </c>
    </row>
    <row r="3" spans="1:6">
      <c r="A3" s="4" t="s">
        <v>482</v>
      </c>
      <c r="B3" s="7" t="n">
        <v>806148</v>
      </c>
      <c r="D3" s="7" t="n">
        <v>464085</v>
      </c>
    </row>
    <row r="4" spans="1:6">
      <c r="A4" s="4" t="s">
        <v>483</v>
      </c>
    </row>
    <row r="5" spans="1:6">
      <c r="A5" s="4" t="s">
        <v>484</v>
      </c>
      <c r="B5" s="5" t="n">
        <v>438307</v>
      </c>
      <c r="C5" s="7" t="n">
        <v>930169</v>
      </c>
    </row>
    <row r="6" spans="1:6">
      <c r="A6" s="4" t="s">
        <v>485</v>
      </c>
    </row>
    <row r="7" spans="1:6">
      <c r="A7" s="4" t="s">
        <v>442</v>
      </c>
      <c r="F7" s="7" t="n">
        <v>150000</v>
      </c>
    </row>
    <row r="8" spans="1:6">
      <c r="A8" s="4" t="s">
        <v>453</v>
      </c>
      <c r="F8" s="4" t="s">
        <v>486</v>
      </c>
    </row>
    <row r="9" spans="1:6">
      <c r="A9" s="4" t="s">
        <v>482</v>
      </c>
      <c r="B9" s="7" t="n">
        <v>150000</v>
      </c>
      <c r="D9" s="5" t="n">
        <v>150000</v>
      </c>
    </row>
    <row r="10" spans="1:6">
      <c r="A10" s="4" t="s">
        <v>487</v>
      </c>
    </row>
    <row r="11" spans="1:6">
      <c r="A11" s="4" t="s">
        <v>442</v>
      </c>
      <c r="F11" s="7" t="n">
        <v>105000</v>
      </c>
    </row>
    <row r="12" spans="1:6">
      <c r="A12" s="4" t="s">
        <v>453</v>
      </c>
      <c r="F12" s="4" t="s">
        <v>486</v>
      </c>
    </row>
    <row r="13" spans="1:6">
      <c r="A13" s="4" t="s">
        <v>488</v>
      </c>
    </row>
    <row r="14" spans="1:6">
      <c r="A14" s="4" t="s">
        <v>233</v>
      </c>
      <c r="E14" s="5" t="n">
        <v>5000</v>
      </c>
    </row>
    <row r="15" spans="1:6">
      <c r="A15" s="4" t="s">
        <v>232</v>
      </c>
      <c r="E15" s="7" t="n">
        <v>9</v>
      </c>
    </row>
    <row r="16" spans="1:6">
      <c r="A16" s="4" t="s">
        <v>489</v>
      </c>
    </row>
    <row r="17" spans="1:6">
      <c r="A17" s="4" t="s">
        <v>482</v>
      </c>
      <c r="D17" s="7" t="n">
        <v>105000</v>
      </c>
    </row>
    <row r="18" spans="1:6">
      <c r="A18" s="4" t="s">
        <v>490</v>
      </c>
    </row>
    <row r="19" spans="1:6">
      <c r="A19" s="4" t="s">
        <v>227</v>
      </c>
      <c r="B19" s="4" t="s">
        <v>2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493</v>
      </c>
    </row>
    <row r="3" spans="1:2">
      <c r="A3" s="4" t="s">
        <v>227</v>
      </c>
      <c r="B3" s="4" t="s">
        <v>228</v>
      </c>
    </row>
    <row r="4" spans="1:2">
      <c r="A4" s="4" t="s">
        <v>494</v>
      </c>
      <c r="B4" s="7" t="n">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3" t="s">
        <v>97</v>
      </c>
    </row>
    <row r="4" spans="1:3">
      <c r="A4" s="4" t="s">
        <v>90</v>
      </c>
      <c r="B4" s="7" t="n">
        <v>-3833054</v>
      </c>
      <c r="C4" s="7" t="n">
        <v>-899378</v>
      </c>
    </row>
    <row r="5" spans="1:3">
      <c r="A5" s="3" t="s">
        <v>98</v>
      </c>
    </row>
    <row r="6" spans="1:3">
      <c r="A6" s="4" t="s">
        <v>99</v>
      </c>
      <c r="B6" s="5" t="n">
        <v>6642</v>
      </c>
      <c r="C6" s="5" t="n">
        <v>167496</v>
      </c>
    </row>
    <row r="7" spans="1:3">
      <c r="A7" s="4" t="s">
        <v>100</v>
      </c>
      <c r="B7" s="5" t="n">
        <v>155267</v>
      </c>
      <c r="C7" s="5" t="n">
        <v>164658</v>
      </c>
    </row>
    <row r="8" spans="1:3">
      <c r="A8" s="4" t="s">
        <v>101</v>
      </c>
      <c r="B8" s="5" t="n">
        <v>223566</v>
      </c>
      <c r="C8" s="5" t="n">
        <v>247717</v>
      </c>
    </row>
    <row r="9" spans="1:3">
      <c r="A9" s="4" t="s">
        <v>102</v>
      </c>
      <c r="B9" s="5" t="n">
        <v>53667</v>
      </c>
      <c r="C9" s="5" t="n">
        <v>37926</v>
      </c>
    </row>
    <row r="10" spans="1:3">
      <c r="A10" s="4" t="s">
        <v>103</v>
      </c>
      <c r="B10" s="5" t="n">
        <v>0</v>
      </c>
      <c r="C10" s="5" t="n">
        <v>-822222</v>
      </c>
    </row>
    <row r="11" spans="1:3">
      <c r="A11" s="3" t="s">
        <v>104</v>
      </c>
    </row>
    <row r="12" spans="1:3">
      <c r="A12" s="4" t="s">
        <v>105</v>
      </c>
      <c r="B12" s="5" t="n">
        <v>76212</v>
      </c>
      <c r="C12" s="5" t="n">
        <v>-774087</v>
      </c>
    </row>
    <row r="13" spans="1:3">
      <c r="A13" s="4" t="s">
        <v>29</v>
      </c>
      <c r="B13" s="5" t="n">
        <v>-342063</v>
      </c>
      <c r="C13" s="5" t="n">
        <v>265980</v>
      </c>
    </row>
    <row r="14" spans="1:3">
      <c r="A14" s="4" t="s">
        <v>30</v>
      </c>
      <c r="B14" s="5" t="n">
        <v>18314</v>
      </c>
      <c r="C14" s="5" t="n">
        <v>453</v>
      </c>
    </row>
    <row r="15" spans="1:3">
      <c r="A15" s="4" t="s">
        <v>31</v>
      </c>
      <c r="B15" s="5" t="n">
        <v>-13564</v>
      </c>
      <c r="C15" s="5" t="n">
        <v>-215182</v>
      </c>
    </row>
    <row r="16" spans="1:3">
      <c r="A16" s="4" t="s">
        <v>34</v>
      </c>
      <c r="B16" s="5" t="n">
        <v>19941</v>
      </c>
      <c r="C16" s="5" t="n">
        <v>0</v>
      </c>
    </row>
    <row r="17" spans="1:3">
      <c r="A17" s="4" t="s">
        <v>37</v>
      </c>
      <c r="B17" s="5" t="n">
        <v>3379</v>
      </c>
      <c r="C17" s="5" t="n">
        <v>2762</v>
      </c>
    </row>
    <row r="18" spans="1:3">
      <c r="A18" s="4" t="s">
        <v>40</v>
      </c>
      <c r="B18" s="5" t="n">
        <v>8329610</v>
      </c>
      <c r="C18" s="5" t="n">
        <v>-317451</v>
      </c>
    </row>
    <row r="19" spans="1:3">
      <c r="A19" s="4" t="s">
        <v>46</v>
      </c>
      <c r="B19" s="5" t="n">
        <v>-31956</v>
      </c>
      <c r="C19" s="5" t="n">
        <v>33584</v>
      </c>
    </row>
    <row r="20" spans="1:3">
      <c r="A20" s="4" t="s">
        <v>41</v>
      </c>
      <c r="B20" s="5" t="n">
        <v>17949904</v>
      </c>
      <c r="C20" s="5" t="n">
        <v>-158668</v>
      </c>
    </row>
    <row r="21" spans="1:3">
      <c r="A21" s="4" t="s">
        <v>106</v>
      </c>
      <c r="B21" s="5" t="n">
        <v>22615865</v>
      </c>
      <c r="C21" s="5" t="n">
        <v>-2266412</v>
      </c>
    </row>
    <row r="22" spans="1:3">
      <c r="A22" s="3" t="s">
        <v>107</v>
      </c>
    </row>
    <row r="23" spans="1:3">
      <c r="A23" s="4" t="s">
        <v>108</v>
      </c>
      <c r="B23" s="5" t="n">
        <v>-36081</v>
      </c>
      <c r="C23" s="5" t="n">
        <v>-163511</v>
      </c>
    </row>
    <row r="24" spans="1:3">
      <c r="A24" s="4" t="s">
        <v>109</v>
      </c>
      <c r="B24" s="5" t="n">
        <v>-36081</v>
      </c>
      <c r="C24" s="5" t="n">
        <v>-163511</v>
      </c>
    </row>
    <row r="25" spans="1:3">
      <c r="A25" s="3" t="s">
        <v>110</v>
      </c>
    </row>
    <row r="26" spans="1:3">
      <c r="A26" s="4" t="s">
        <v>111</v>
      </c>
      <c r="B26" s="5" t="n">
        <v>-37500</v>
      </c>
      <c r="C26" s="5" t="n">
        <v>-12500</v>
      </c>
    </row>
    <row r="27" spans="1:3">
      <c r="A27" s="4" t="s">
        <v>112</v>
      </c>
      <c r="B27" s="5" t="n">
        <v>0</v>
      </c>
      <c r="C27" s="5" t="n">
        <v>-450000</v>
      </c>
    </row>
    <row r="28" spans="1:3">
      <c r="A28" s="4" t="s">
        <v>113</v>
      </c>
      <c r="B28" s="5" t="n">
        <v>0</v>
      </c>
      <c r="C28" s="5" t="n">
        <v>132002</v>
      </c>
    </row>
    <row r="29" spans="1:3">
      <c r="A29" s="4" t="s">
        <v>114</v>
      </c>
      <c r="B29" s="5" t="n">
        <v>-37500</v>
      </c>
      <c r="C29" s="5" t="n">
        <v>-330498</v>
      </c>
    </row>
    <row r="30" spans="1:3">
      <c r="A30" s="4" t="s">
        <v>115</v>
      </c>
      <c r="B30" s="5" t="n">
        <v>22542284</v>
      </c>
      <c r="C30" s="5" t="n">
        <v>-2760421</v>
      </c>
    </row>
    <row r="31" spans="1:3">
      <c r="A31" s="4" t="s">
        <v>116</v>
      </c>
      <c r="B31" s="5" t="n">
        <v>8664211</v>
      </c>
      <c r="C31" s="5" t="n">
        <v>9270010</v>
      </c>
    </row>
    <row r="32" spans="1:3">
      <c r="A32" s="4" t="s">
        <v>117</v>
      </c>
      <c r="B32" s="5" t="n">
        <v>31206495</v>
      </c>
      <c r="C32" s="5" t="n">
        <v>6509589</v>
      </c>
    </row>
    <row r="33" spans="1:3">
      <c r="A33" s="3" t="s">
        <v>118</v>
      </c>
    </row>
    <row r="34" spans="1:3">
      <c r="A34" s="4" t="s">
        <v>119</v>
      </c>
      <c r="B34" s="5" t="n">
        <v>584</v>
      </c>
      <c r="C34" s="5" t="n">
        <v>7142</v>
      </c>
    </row>
    <row r="35" spans="1:3">
      <c r="A35" s="4" t="s">
        <v>120</v>
      </c>
      <c r="B35" s="7" t="n">
        <v>17591</v>
      </c>
      <c r="C35" s="7" t="n">
        <v>16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0:10Z</dcterms:created>
  <dcterms:modified xmlns:dcterms="http://purl.org/dc/terms/" xmlns:xsi="http://www.w3.org/2001/XMLSchema-instance" xsi:type="dcterms:W3CDTF">2017-08-14T16:20:10Z</dcterms:modified>
</cp:coreProperties>
</file>